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Property Held for Lease, Net" sheetId="9" state="visible" r:id="rId9"/>
    <sheet xmlns:r="http://schemas.openxmlformats.org/officeDocument/2006/relationships" name="Property and Equipment, Net" sheetId="10" state="visible" r:id="rId10"/>
    <sheet xmlns:r="http://schemas.openxmlformats.org/officeDocument/2006/relationships" name="Capitalized Software and Intang" sheetId="11" state="visible" r:id="rId11"/>
    <sheet xmlns:r="http://schemas.openxmlformats.org/officeDocument/2006/relationships" name="Accrued Liabilities" sheetId="12" state="visible" r:id="rId12"/>
    <sheet xmlns:r="http://schemas.openxmlformats.org/officeDocument/2006/relationships" name="Line of Credit" sheetId="13" state="visible" r:id="rId13"/>
    <sheet xmlns:r="http://schemas.openxmlformats.org/officeDocument/2006/relationships" name="Long Term Debt"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Net Income (Loss) Per Share" sheetId="17" state="visible" r:id="rId17"/>
    <sheet xmlns:r="http://schemas.openxmlformats.org/officeDocument/2006/relationships" name="Commitment and Contingencies" sheetId="18" state="visible" r:id="rId18"/>
    <sheet xmlns:r="http://schemas.openxmlformats.org/officeDocument/2006/relationships" name="Leases" sheetId="19" state="visible" r:id="rId19"/>
    <sheet xmlns:r="http://schemas.openxmlformats.org/officeDocument/2006/relationships" name="Fair Value Measurement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operty Held for Lease, Net (T" sheetId="24" state="visible" r:id="rId24"/>
    <sheet xmlns:r="http://schemas.openxmlformats.org/officeDocument/2006/relationships" name="Property and Equipment, Net (Ta" sheetId="25" state="visible" r:id="rId25"/>
    <sheet xmlns:r="http://schemas.openxmlformats.org/officeDocument/2006/relationships" name="Capitalized Software and Inta_2" sheetId="26" state="visible" r:id="rId26"/>
    <sheet xmlns:r="http://schemas.openxmlformats.org/officeDocument/2006/relationships" name="Accrued Liabilities (Tables)" sheetId="27" state="visible" r:id="rId27"/>
    <sheet xmlns:r="http://schemas.openxmlformats.org/officeDocument/2006/relationships" name="Long Term Debt (Tables)" sheetId="28" state="visible" r:id="rId28"/>
    <sheet xmlns:r="http://schemas.openxmlformats.org/officeDocument/2006/relationships" name="Stock-Based Compensation (Table" sheetId="29" state="visible" r:id="rId29"/>
    <sheet xmlns:r="http://schemas.openxmlformats.org/officeDocument/2006/relationships" name="Net Income (Loss) Per Share (Ta" sheetId="30" state="visible" r:id="rId30"/>
    <sheet xmlns:r="http://schemas.openxmlformats.org/officeDocument/2006/relationships" name="Leases (Tables)" sheetId="31" state="visible" r:id="rId31"/>
    <sheet xmlns:r="http://schemas.openxmlformats.org/officeDocument/2006/relationships" name="Fair Value Measurements (Tables" sheetId="32" state="visible" r:id="rId32"/>
    <sheet xmlns:r="http://schemas.openxmlformats.org/officeDocument/2006/relationships" name="Description of Business and B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Property Held for Lease, Net - " sheetId="38" state="visible" r:id="rId38"/>
    <sheet xmlns:r="http://schemas.openxmlformats.org/officeDocument/2006/relationships" name="Property Held for Lease, Net _2" sheetId="39" state="visible" r:id="rId39"/>
    <sheet xmlns:r="http://schemas.openxmlformats.org/officeDocument/2006/relationships" name="Property and Equipment, Net - S" sheetId="40" state="visible" r:id="rId40"/>
    <sheet xmlns:r="http://schemas.openxmlformats.org/officeDocument/2006/relationships" name="Property and Equipment, Net - N" sheetId="41" state="visible" r:id="rId41"/>
    <sheet xmlns:r="http://schemas.openxmlformats.org/officeDocument/2006/relationships" name="Capitalized Software and Inta_3" sheetId="42" state="visible" r:id="rId42"/>
    <sheet xmlns:r="http://schemas.openxmlformats.org/officeDocument/2006/relationships" name="Capitalized Software and Inta_4" sheetId="43" state="visible" r:id="rId43"/>
    <sheet xmlns:r="http://schemas.openxmlformats.org/officeDocument/2006/relationships" name="Capitalized Software and Inta_5" sheetId="44" state="visible" r:id="rId44"/>
    <sheet xmlns:r="http://schemas.openxmlformats.org/officeDocument/2006/relationships" name="Accrued Liabilities (Details)" sheetId="45" state="visible" r:id="rId45"/>
    <sheet xmlns:r="http://schemas.openxmlformats.org/officeDocument/2006/relationships" name="Line of Credit (Details)" sheetId="46" state="visible" r:id="rId46"/>
    <sheet xmlns:r="http://schemas.openxmlformats.org/officeDocument/2006/relationships" name="Long Term Debt - Narrative (Det" sheetId="47" state="visible" r:id="rId47"/>
    <sheet xmlns:r="http://schemas.openxmlformats.org/officeDocument/2006/relationships" name="Long Term Debt - Schedule of De" sheetId="48" state="visible" r:id="rId48"/>
    <sheet xmlns:r="http://schemas.openxmlformats.org/officeDocument/2006/relationships" name="Stock-Based Compensation - Narr" sheetId="49" state="visible" r:id="rId49"/>
    <sheet xmlns:r="http://schemas.openxmlformats.org/officeDocument/2006/relationships" name="Stock-Based Compensation - Opti" sheetId="50" state="visible" r:id="rId50"/>
    <sheet xmlns:r="http://schemas.openxmlformats.org/officeDocument/2006/relationships" name="Stock-Based Compensation - RSU " sheetId="51" state="visible" r:id="rId51"/>
    <sheet xmlns:r="http://schemas.openxmlformats.org/officeDocument/2006/relationships" name="Income Taxes (Details)" sheetId="52" state="visible" r:id="rId52"/>
    <sheet xmlns:r="http://schemas.openxmlformats.org/officeDocument/2006/relationships" name="Net Income (Loss) Per Share - S" sheetId="53" state="visible" r:id="rId53"/>
    <sheet xmlns:r="http://schemas.openxmlformats.org/officeDocument/2006/relationships" name="Net Income (Loss) Per Share - A" sheetId="54" state="visible" r:id="rId54"/>
    <sheet xmlns:r="http://schemas.openxmlformats.org/officeDocument/2006/relationships" name="Commitment and Contingencies (D" sheetId="55" state="visible" r:id="rId55"/>
    <sheet xmlns:r="http://schemas.openxmlformats.org/officeDocument/2006/relationships" name="Leases - Additional Information" sheetId="56" state="visible" r:id="rId56"/>
    <sheet xmlns:r="http://schemas.openxmlformats.org/officeDocument/2006/relationships" name="Leases - Maturities (Details)" sheetId="57" state="visible" r:id="rId57"/>
    <sheet xmlns:r="http://schemas.openxmlformats.org/officeDocument/2006/relationships" name="Leases - Lease Liabilities (Det" sheetId="58" state="visible" r:id="rId58"/>
    <sheet xmlns:r="http://schemas.openxmlformats.org/officeDocument/2006/relationships" name="Fair Value Measurements - Estim" sheetId="59" state="visible" r:id="rId59"/>
    <sheet xmlns:r="http://schemas.openxmlformats.org/officeDocument/2006/relationships" name="Fair Value Measurements - Liabi" sheetId="60" state="visible" r:id="rId60"/>
    <sheet xmlns:r="http://schemas.openxmlformats.org/officeDocument/2006/relationships" name="Fair Value Measurements - Level"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2</t>
        </is>
      </c>
      <c r="C2" s="2" t="inlineStr">
        <is>
          <t>May 06, 2022</t>
        </is>
      </c>
    </row>
    <row r="3">
      <c r="A3" s="3" t="inlineStr">
        <is>
          <t>Entity Listings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9116</t>
        </is>
      </c>
    </row>
    <row r="9">
      <c r="A9" s="4" t="inlineStr">
        <is>
          <t>Entity Registrant Name</t>
        </is>
      </c>
      <c r="B9" s="4" t="inlineStr">
        <is>
          <t>Katapult Holdings, Inc.</t>
        </is>
      </c>
    </row>
    <row r="10">
      <c r="A10" s="4" t="inlineStr">
        <is>
          <t>Entity Incorporation, State or Country Code</t>
        </is>
      </c>
      <c r="B10" s="4" t="inlineStr">
        <is>
          <t>DE</t>
        </is>
      </c>
    </row>
    <row r="11">
      <c r="A11" s="4" t="inlineStr">
        <is>
          <t>Entity Tax Identification Number</t>
        </is>
      </c>
      <c r="B11" s="4" t="inlineStr">
        <is>
          <t>81-4424170</t>
        </is>
      </c>
    </row>
    <row r="12">
      <c r="A12" s="4" t="inlineStr">
        <is>
          <t>Entity Address, Address Line One</t>
        </is>
      </c>
      <c r="B12" s="4" t="inlineStr">
        <is>
          <t>5204 Tennyson Parkway, Suite 500</t>
        </is>
      </c>
    </row>
    <row r="13">
      <c r="A13" s="4" t="inlineStr">
        <is>
          <t>Entity Address, City or Town</t>
        </is>
      </c>
      <c r="B13" s="4" t="inlineStr">
        <is>
          <t>Plano</t>
        </is>
      </c>
    </row>
    <row r="14">
      <c r="A14" s="4" t="inlineStr">
        <is>
          <t>Entity Address, State or Province</t>
        </is>
      </c>
      <c r="B14" s="4" t="inlineStr">
        <is>
          <t>TX</t>
        </is>
      </c>
    </row>
    <row r="15">
      <c r="A15" s="4" t="inlineStr">
        <is>
          <t>Entity Address, Postal Zip Code</t>
        </is>
      </c>
      <c r="B15" s="4" t="inlineStr">
        <is>
          <t>75024</t>
        </is>
      </c>
    </row>
    <row r="16">
      <c r="A16" s="4" t="inlineStr">
        <is>
          <t>City Area Code</t>
        </is>
      </c>
      <c r="B16" s="4" t="inlineStr">
        <is>
          <t>833</t>
        </is>
      </c>
    </row>
    <row r="17">
      <c r="A17" s="4" t="inlineStr">
        <is>
          <t>Local Phone Number</t>
        </is>
      </c>
      <c r="B17" s="4" t="inlineStr">
        <is>
          <t>528-2785</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Accelerated Filer</t>
        </is>
      </c>
    </row>
    <row r="21">
      <c r="A21" s="4" t="inlineStr">
        <is>
          <t>Entity Small Business</t>
        </is>
      </c>
      <c r="B21" s="4" t="inlineStr">
        <is>
          <t>fals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false</t>
        </is>
      </c>
    </row>
    <row r="25">
      <c r="A25" s="4" t="inlineStr">
        <is>
          <t>Entity Common Stock, Shares Outstanding</t>
        </is>
      </c>
      <c r="C25" s="5" t="n">
        <v>98126012</v>
      </c>
    </row>
    <row r="26">
      <c r="A26" s="4" t="inlineStr">
        <is>
          <t>Amendment Flag</t>
        </is>
      </c>
      <c r="B26" s="4" t="inlineStr">
        <is>
          <t>false</t>
        </is>
      </c>
    </row>
    <row r="27">
      <c r="A27" s="4" t="inlineStr">
        <is>
          <t>Entity Central Index Key</t>
        </is>
      </c>
      <c r="B27" s="4" t="inlineStr">
        <is>
          <t>0001785424</t>
        </is>
      </c>
    </row>
    <row r="28">
      <c r="A28" s="4" t="inlineStr">
        <is>
          <t>Current Fiscal Year End Date</t>
        </is>
      </c>
      <c r="B28" s="4" t="inlineStr">
        <is>
          <t>--12-31</t>
        </is>
      </c>
    </row>
    <row r="29">
      <c r="A29" s="4" t="inlineStr">
        <is>
          <t>Document Fiscal Year Focus</t>
        </is>
      </c>
      <c r="B29" s="4" t="inlineStr">
        <is>
          <t>2022</t>
        </is>
      </c>
    </row>
    <row r="30">
      <c r="A30" s="4" t="inlineStr">
        <is>
          <t>Document Fiscal Period Focus</t>
        </is>
      </c>
      <c r="B30" s="4" t="inlineStr">
        <is>
          <t>Q1</t>
        </is>
      </c>
    </row>
    <row r="31">
      <c r="A31" s="4" t="inlineStr">
        <is>
          <t>Common Stock, par value $0.0001 per share</t>
        </is>
      </c>
    </row>
    <row r="32">
      <c r="A32" s="3" t="inlineStr">
        <is>
          <t>Entity Listings [Line Items]</t>
        </is>
      </c>
    </row>
    <row r="33">
      <c r="A33" s="4" t="inlineStr">
        <is>
          <t>Title of 12(b) Security</t>
        </is>
      </c>
      <c r="B33" s="4" t="inlineStr">
        <is>
          <t>Common Stock, par value $0.0001 per share</t>
        </is>
      </c>
    </row>
    <row r="34">
      <c r="A34" s="4" t="inlineStr">
        <is>
          <t>Trading Symbol</t>
        </is>
      </c>
      <c r="B34" s="4" t="inlineStr">
        <is>
          <t>KPLT</t>
        </is>
      </c>
    </row>
    <row r="35">
      <c r="A35" s="4" t="inlineStr">
        <is>
          <t>Security Exchange Name</t>
        </is>
      </c>
      <c r="B35" s="4" t="inlineStr">
        <is>
          <t>NASDAQ</t>
        </is>
      </c>
    </row>
    <row r="36">
      <c r="A36" s="4" t="inlineStr">
        <is>
          <t>Redeemable Warrants</t>
        </is>
      </c>
    </row>
    <row r="37">
      <c r="A37" s="3" t="inlineStr">
        <is>
          <t>Entity Listings [Line Items]</t>
        </is>
      </c>
    </row>
    <row r="38">
      <c r="A38" s="4" t="inlineStr">
        <is>
          <t>Title of 12(b) Security</t>
        </is>
      </c>
      <c r="B38" s="4" t="inlineStr">
        <is>
          <t>Redeemable Warrants</t>
        </is>
      </c>
    </row>
    <row r="39">
      <c r="A39" s="4" t="inlineStr">
        <is>
          <t>Trading Symbol</t>
        </is>
      </c>
      <c r="B39" s="4" t="inlineStr">
        <is>
          <t>KPLTW</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 xml:space="preserve">PROPERTY AND EQUIPMENT, NET Property and equipment, net consists of the following: March 31, December 31, 2022 2021 Computer, office and other equipment $ 783 $ 659 Computer software 80 80 Furniture and fixtures 100 100 Leasehold improvements 252 238 1,215 1,077 Less: accumulated depreciation (546) (501) Property and equipment, net $ 669 $ 57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ed Software and Intangible Assets, Net</t>
        </is>
      </c>
      <c r="B1" s="2" t="inlineStr">
        <is>
          <t>3 Months Ended</t>
        </is>
      </c>
    </row>
    <row r="2">
      <c r="B2" s="2" t="inlineStr">
        <is>
          <t>Mar. 31, 2022</t>
        </is>
      </c>
    </row>
    <row r="3">
      <c r="A3" s="3" t="inlineStr">
        <is>
          <t>Goodwill and Intangible Assets Disclosure [Abstract]</t>
        </is>
      </c>
    </row>
    <row r="4">
      <c r="A4" s="4" t="inlineStr">
        <is>
          <t>Capitalized Software and Intangible Assets, Net</t>
        </is>
      </c>
      <c r="B4" s="4" t="inlineStr">
        <is>
          <t xml:space="preserve">CAPITALIZED SOFTWARE AND INTANGIBLE ASSETS, NET Capitalized software and intangible assets, net consists of the following: March 31, December 31, 2022 2021 Capitalized software $ 1,725 $ 1,254 Domain name 16 16 1,741 1,270 Less: accumulated amortization (289) (214) Capitalized software and intangible assets, net $ 1,452 $ 1,056 Total amortization expense for capitalized software and intangible assets was $75 and $18 for the three months ended March 31, 2022 and 2021, respectively. The following table summarizes estimated future amortization expense of capitalized software and intangible assets, net for the years ending December 31: 2022 (remaining nine months) $ 441 2023 487 2024 382 2025 57 $ 1,3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3 Months Ended</t>
        </is>
      </c>
    </row>
    <row r="2">
      <c r="B2" s="2" t="inlineStr">
        <is>
          <t>Mar. 31, 2022</t>
        </is>
      </c>
    </row>
    <row r="3">
      <c r="A3" s="3" t="inlineStr">
        <is>
          <t>Other Liabilities Disclosure [Abstract]</t>
        </is>
      </c>
    </row>
    <row r="4">
      <c r="A4" s="4" t="inlineStr">
        <is>
          <t>Accrued Liabilities</t>
        </is>
      </c>
      <c r="B4" s="4" t="inlineStr">
        <is>
          <t xml:space="preserve">ACCRUED LIABILITIES Accrued liabilities consists of the following: March 31, December 31, 2022 2021 Bonus accrual $ 641 $ 1,807 Sales tax payable 5,077 5,445 Unfunded lease payable 1,872 2,697 Interest payable 61 91 Other accrued liabilities 2,718 1,919 Total accrued liabilities $ 10,369 $ 11,9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3 Months Ended</t>
        </is>
      </c>
    </row>
    <row r="2">
      <c r="B2" s="2" t="inlineStr">
        <is>
          <t>Mar. 31, 2022</t>
        </is>
      </c>
    </row>
    <row r="3">
      <c r="A3" s="3" t="inlineStr">
        <is>
          <t>Debt Disclosure [Abstract]</t>
        </is>
      </c>
    </row>
    <row r="4">
      <c r="A4" s="4" t="inlineStr">
        <is>
          <t>Line of Credit</t>
        </is>
      </c>
      <c r="B4" s="4" t="inlineStr">
        <is>
          <t>LINE OF CREDIT On May 14, 2019, the Company entered into a Loan and Security Agreement (as amended the “credit agreement”) with respect to a revolving line of credit facility (the “RLOC”), with an initial commitment amount of $50,000, with the lenders having the right to increase to a maximum of $150,000 commitment over time. The RLOC is subject to certain covenants and originally had an 85% advance rate on eligible accounts receivable, which was increased to 90% during March 2020. As of March 31, 2022, total borrowings outstanding on the RLOC w ere $48,734 less issuance costs of $628, netting to a total of $48,105. As of December 31, 2021, the total outstanding on the RLOC was $61,958 less issuance costs of $720, netting a total of $61,238. The issuance costs are amortized over the life of the facility and included in interest expense. The annual interest rate on the principal was LIBOR plus 11% per annum through July 2020. Beginning in August 2020, the interest rate stepped down to LIBOR plus 7.5% per annum. There is a 2% floor on LIBOR. On September 28, 2020, the lender exercised their right to increase the maximum commitment to a total of $125,000. On December 4, 2020, the Company entered into the ninth amendment to the credit agreement. This amendment provided the lenders with the right to increase the revolving commitment amount from $125,000 to $250,000. This right has not yet been exercised by the lender as of May 10, 2022, the date these condensed consolidated financial statements were issued. This facility is also subject to certain customary representations, affirmative covenants , which consist of maintaining lease performance metrics, financial ratios related to operating results, and lease delinquency ratios, along with customary negative covenants. The outstanding borrowings under the credit facilities, including unpaid principal and interest, is due on December 4, 2023, unless there is an earlier event of default such as bankruptcy, default on interest payments, or a change of control (excluding an acquisition by a special purpose acquisition company (“SPAC”), at which point the facility may become due earlier). The credit agreement also requires the Company to maintain the financial covenants with respect to minimum trailing twelve month (“TTM”) Adjusted EBITDA (as defined in the credit agreement), minimum tangible net worth, minimum liquidity of $50,000 of cash and cash equivalents on hand and compliance with the Total Advance Rate (as defined in the credit agreement). During the year ended December 31, 2021, the credit agreement was amended to, among other things: (1) amend the TTM Adjusted EBITDA financial covenant (2) increase the minimum liquidity covenant to $50,000; (3) amend the definition of “Liquidity” to include Cash Equivalents (as defined in the credit agreement): and (4) amend the Total Advance Rate (as defined in the credit agreement) financial covenant. No modifications were made to applicable funding costs or the maturity date of the credit agreement. On March 14, 2022, the borrower, Katapult Holdings, Inc. and Katapult Group, Inc. entered into the thirteenth amendment to the credit agreement to amend the number of times the borrower can cure a default with respect to compliance with the Total Advance Rate covenant from two to five. As of the date of this report, the Borrower has exercised its right to cure such a default three times. As of March 31, 2022 and December 31, 2021, the Company was in compliance with the covenants set forth in the above credit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3 Months Ended</t>
        </is>
      </c>
    </row>
    <row r="2">
      <c r="B2" s="2" t="inlineStr">
        <is>
          <t>Mar. 31, 2022</t>
        </is>
      </c>
    </row>
    <row r="3">
      <c r="A3" s="3" t="inlineStr">
        <is>
          <t>Debt Disclosure [Abstract]</t>
        </is>
      </c>
    </row>
    <row r="4">
      <c r="A4" s="4" t="inlineStr">
        <is>
          <t>Long Term Debt</t>
        </is>
      </c>
      <c r="B4" s="4" t="inlineStr">
        <is>
          <t xml:space="preserve">LONG TERM DEBT Pursuant to the ninth amendment to the credit agreement, the lenders also provided the Company with a senior secured term loan facility (“term loan facility”) commitment of up to $50,000. The Company drew down the full $50,000 of the term loan facility on December 4, 2020. The term loan facility bears interest at one-month LIBOR plus 8% per annum, (with a 1% floor on the LIBOR Rate) and additional 3% interest per annum will accrue to the principal balance as paid-in-kind (“PIK”) interest. The term loan maturity date is December 4, 2023. The term loan facility is subject to the same representations, affirmative and negative covenants and financial convenants. A reconciliation of the outstanding principal to the carrying amount of long term debt is as follows: March 31, December 31, 2022 2021 Outstanding principal 50,000 50,000 PIK 2,052 1,664 Debt discount (10,466) (11,003) Total carrying amount 41,586 40,6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STOCK-BASED COMPENSATION The Company has two stock incentive plans, the Cognical Holdings, Inc. 2014 Stock Incentive Plan, (the “ 2014 Plan ”) and the Katapult Holdings, Inc. 2021 Stock Incentive Plan, (the “ 2021 Plan ”). 2014 Plan In accordance with the 2014 Plan, the board of directors of Legacy Katapult could grant equity awards to officers, employees, directors and consultants for common stock. There were no stock options or other equity awards granted to non-employees during 2022 and 2021. The 2014 Plan has specific vesting for each stock option grant allowing vesting of the options over one Stock Options A summary of the status of the stock options under the 2014 Plan as of March 31, 2022, and changes during the three months then ended is presented below: Number of Weighted- Average Weighted-Average Aggregate Balance - December 31, 2021 8,371,097 $ 0.29 7.33 $ 25,773 Granted — — Exercised (275,435) 0.22 Forfeited — — Balance - March 31, 2022 8,095,662 0.30 7.08 $ 16,930 Exercisable - March 31, 2022 8,075,235 0.29 7.08 $ 16,915 Unvested - March 31, 2022 20,427 2.62 8.25 $ 15 The total intrinsic value of stock options exercised during the three months ended March 31, 2022 and 2021 was $602 and $1,875, respectively. As of March 31, 2022, total compensation cost not yet recognized related to unvested stock options was $28 , which is expected to be recognized over a period of 1.67 years. 2021 Plan On June 9, 2021, the 2021 Plan, which was previously approved by the FinServ board of directors and FinServ stockholders in connection with the Merger, became effective. In accordance with the 2021 Plan, directors may issue equity awards, including restricted stock awards, restricted stock unit awards and stock options to officers, employees, directors and consultants to purchase common stock. The awards granted are subject to service-based and/or performance-based vesting conditions. Stock Options A summary of the status of the stock options under the 2021 Plan as of March 31, 2022, and changes during the three months then ended is presented below: Number of Shares Weighted- Average Exercise Price Weighted-Average Remaining Contractual Term (In Years) Aggregate Intrinsic Value Balance - December 31, 2021 346,603 $ 10.45 9.50 $ — Granted - service conditions — — Granted - performance conditions — — Exercised — — Forfeited — — Balance - March 31, 2022 346,603 10.45 9.25 $ — Exercisable - March 31, 2022 115,534 10.45 9.25 $ — Unvested - March 31, 2022 231,069 $ 10.45 9.25 $ — As of March 31, 2022, total compensation cost not yet recognized related to unvested stock options was $1,404 , which is expected to be recognized over a period of 2.63 years. No stock options were granted under the 2021 Plan during the three months ended March 31, 2022. Restricted Stock Units Restricted stock units (“RSUs”) are equity awards granted to employees that entitle the holder to shares of common stock when the awards vest. RSUs are measured based on the fair value of the Company’s common stock on the date of grant. A summary of the status of the RSUs under the 2021 Plan as of March 31, 2022, and changes during the three months then ended is presented below: Number of RSUs Weighted Average Grant Date Fair Value Outstanding - December 31, 2021 2,115,162 $ 6.10 Granted 4,618,327 1.91 Vested (378,425) 6.27 Forfeited (80,703) 6.15 Outstanding - March 31, 2022 6,274,361 $ 3.01 Stock-Based Compensation Expense — Stock-based compensation expense was $1,089 and $80 for three months ended March 31, 2022 and 2021, respectively. Stock-based compensation expense is included in compensation co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For the three months ended March 31, 2022 and 2021, the Company recorded an income tax provision of $35 and $1,825, respectively. The provisions for the three months ended March 31, 2022 and 2021 relates predominately to state income taxes due to the Company’s estimated taxable income for the year. Taxable income is expected to be generated in certain states where accelerated federal tax depreciation is disallowed. The Company’s effective tax rate for the three month period ended March 31, 2022 and 2021 is different than the statutory rate primarily due to changes in the Company’s valuation allowance. As of December 31, 2021, the Company had U.S. federal net operating loss carryforward of $119,200 that begin to expire in 2032 and includes $83,500 that have an unlimited carryforward period. As of December 31, 2021, the Company has U.S. state and local net operating loss carryforwards of $71,900 that begin to expire in 2023. In evaluating its ability to realize its net deferred tax assets, the Company considered all available positive and negative evidence, such as past operating results, forecasted earnings, prudent and feasible tax planning strategies, and the future realization of the tax benefits of existing temporary differences. The Company remains in a cumulative tax loss position for the 36 months ended March 31, 2022, and determined that it is more likely than not that its net deferred tax assets will not be realized. The Company continues to maintain a full valuation allowance as of March 31, 2022 and December 31, 2021. It is possible that the Company will achieve profitability to enable the release of some or all of its valuation allowance in the fu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2</t>
        </is>
      </c>
    </row>
    <row r="3">
      <c r="A3" s="3" t="inlineStr">
        <is>
          <t>Earnings Per Share [Abstract]</t>
        </is>
      </c>
    </row>
    <row r="4">
      <c r="A4" s="4" t="inlineStr">
        <is>
          <t>Net Income (Loss) Per Share</t>
        </is>
      </c>
      <c r="B4" s="4" t="inlineStr">
        <is>
          <t xml:space="preserve">NET INCOME (LOSS) PER SHAREThe following table sets forth the computation of net income (loss) per common share: Three Months Ended March 31, 2022 2021 Net (loss) income per share Numerator Net (loss) income $ (5,558) $ 8,090 Denominator Denominator for basic net (loss) income per weighted average common shares 97,873,452 31,558,754 Effect of dilutive securities Warrants — 5,186,007 Private warrants — 4,988,719 Stock options — 10,589,093 Denominator for diluted net (loss) income per weighted average common shares 97,873,452 52,322,573 Net (loss) income per common share Basic $ (0.06) $ 0.26 Diluted $ (0.06) $ 0.15 The Company’s potentially dilutive securities, which include unvested RSUs, stock options to purchase common stock and warrants to purchase common stock, have been excluded from the computation of diluted net income (loss) per share for certain periods, as the effect would be antidilutive. Therefore, the weighted-average number of common shares outstanding used to calculate both basic and diluted net (loss) income per share is the same in periods of a net loss. The Company excluded the following potential common shares, presented based on amounts outstanding at each period end, from the computation of diluted net (loss) income per share for the periods indicated because including them would have had an anti-dilutive effect: Three Months Ended March 31, 2022 2021 Public warrants 12,500,000 — Private warrants 332,500 — Stock options 8,442,265 — Unvested restricted stock units 6,274,361 19,000,000 Total common stock equivalents 27,549,126 19,0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itigation risk— From time to time, the Company may become involved in various legal actions arising in the ordinary course of business. Management is of the opinion that the ultimate liability, if any, from these actions will not have a material effect on its financial condition or results of operations. The Company is not currently aware of any indemnification or other claims, except as discussed below and has not accrued any liabilities related to such obligations in the condensed consolidated financial statements as of March 31, 2022 and December 31, 2021. Except as set forth below, the Company and its subsidiaries are not a party to, and their properties are not the subject of, any material pending legal proceedings. DCA Litigation On April 9, 2021, Daiwa Corporate Advisory LLC (formerly known as DCS Advisory LLC) (“DCA”), a financial advisory firm, served Katapult Group, Inc. with a summons and a complaint filed in the Supreme Court of the State of New York, New York County, in a matter bearing the index number 652164/2021. The complaint relates to a March 22, 2018 letter agreement (the “Letter Agreement”) entered into by DCA and Legacy Katapult. Among other things, DCA alleges that the Letter Agreement confers upon DCA (i) a right to act as the “exclusive financial advisor” with respect to certain transactions defined in the Letter Agreement, (ii) a right to a “Placement Fee” and/or “mutually-agreed upon fees” in connection with such advisory roles, and (iii) a right to a $100 termination fee payable in certain circumstances by Katapult Group, Inc. in the event that Katapult Group, Inc. terminated the Letter Agreement. For its first cause of action, DCA alleges that Katapult Group, Inc. “breached the Letter Agreement by failing and/or refusing to extend to DCA the opportunity to exercise its right of first refusal in connection with” certain transactions and the PIPE Investment. DCA seeks “damages in an amount to be determined at trial” with respect to this first cause of action. For its second cause of action, DCA alleges that, assuming Katapult Group, Inc. properly terminated the Letter Agreement in April 2019 (which DCA disputes), Katapult Group, Inc. “also breached the Letter Agreement by failing to pay DCA a termination fee when it terminated the Letter Agreement.” DCA seeks “damages in an amount to be determined at trial, but no less than $100,” with respect to this second cause of action. With respect to both causes of action, DCA also seeks attorneys’ fees and costs pursuant to the Letter Agreement, an award of pre- and post-judgment interest, and such other and further relief as the Court deems just and proper.” On May 24, 2021, Katapult Group, Inc. filed its answer to the complaint and also asserted counterclaims against DCA for breach of contract and for breach of the duty of good faith and fair dealing. In connection with its counterclaims, Katapult Group, Inc. is seeking damages in the amount of approximately $10,600, as well as attorneys’ fees and costs. Katapult Group, Inc. disputes the allegations in DCA’s complaint and intends to vigorously defend against the claims. On July 29, 2021, the court entered a Preliminary Conference Order, which was subsequently amended on September 13, 2021 and October 25, 2021. The Amended Scheduling Order dated October 25, 2021 provides that: the parties must complete fact discovery on or before May 13, 2022; they must serve any expert disclosures by June 10, 2022; they must complete all discovery no later than June 24, 2022; and any motions for summary judgment must be filed by July 29, 2022. The parties are currently engaged in discovery. The Company has not recorded any loss or gain contingencies associated with this matter as it is not probable or reasonably estimable at March 31, 2022. Shareholder Litigation On August 27, 2021, a putative class action lawsuit was filed in the U.S. District Court for the Southern District of New York against Katapult Holdings, Inc., two officers of FinServ, one of whom is a current Company director, and two officers of Legacy Katapult, both of whom are current Company officers. The lawsuit is captioned McIntosh v. Katapult Holdings, Inc., et al. The complaint alleges violations of Sections 10(b) and 20(a) of the Securities Exchange Act of 1934 and seeks an unspecified amount of damages on behalf of persons and entities that purchased or otherwise acquired Katapult securities between December 18, 2020 and August 10, 2021, inclusive (the “Putative Class”). The complaint alleges that defendants misled the Putative Class by failing to disclose that the Company was experiencing declining e-commerce retail sales and consumer spending, lacked visibility into its consumers’ future buying behavior, and had no reasonable basis for positive statements about its business, operations, and prospects. On October 26, 2021, seven investors filed motions to be appointed lead plaintiff of the Putative Class. The Company and the other defendants intend to vigorously defend against the claims in this action . The Company has not recorded any loss or gain contingencies associated with this matter as it is not probable or reasonably estimable at March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LEASES Lessor Information — Refer to Note 2 to these condensed consolidated financial statements for further information about the Company’s revenue generating activities as a lessor. All of the Company’s customer agreements are considered operating leases. Lessee Information — The Company determines if a contract contains a lease at inception. Right-of-use (“ROU”) assets represent the Company’s right to use an underlying asset for the lease term and lease liabilities represent the obligation to make lease payments arising from the lease. Operating lease ROU assets and liabilities are recognized at commencement date of the lease based on the present value of lease payments over the lease term. The Company uses the incremental borrowing rate to determine the present value of lease payments, as the implicit rate is not readily determinable. The ROU asset also includes any lease payments made. Lease expense for lease payments is recognized on a straight-line basis over the lease term. The Company leases office space in Plano, TX and New York, NY under operating leases with a non-cancelable lease term which end in August 2023 and June 2025, respectively. Lease expenses are included in general and administrative expenses on the condensed consolidated statement of operations and comprehensive (loss) income. The following is a schedule of future minimum lease payments required under the non-cancelable leases as of March 31, 2022 reconciled to the present value of operating lease liabilities: Years Ending December 31, 2022 (remaining 9 months) $ 385 2023 456 2024 334 2025 170 Thereafter — Total undiscounted future minimum lease payments $ 1,345 Less: Interest (204) Total present value of operating lease liabilities $ 1,141 Lease Liabilities — Lease liabilities as of March 31, 2022, consist of the following: Current portion of lease liabilities $ 426 Long-term lease liabilities, net of current portion 715 Total lease liabilities $ 1,141 Rent expense for operating leases for the three months ended March 31, 2022 and 2021 were $135 and $148, respectively. As of March 31, 2022, the Company had a weighted average remaining lease term o f 2.9 years and a weighted average discount rate of 9.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t>
        </is>
      </c>
      <c r="B3" s="6" t="n">
        <v>80625</v>
      </c>
      <c r="C3" s="6" t="n">
        <v>92494</v>
      </c>
    </row>
    <row r="4">
      <c r="A4" s="4" t="inlineStr">
        <is>
          <t>Restricted cash</t>
        </is>
      </c>
      <c r="B4" s="5" t="n">
        <v>5577</v>
      </c>
      <c r="C4" s="5" t="n">
        <v>3937</v>
      </c>
    </row>
    <row r="5">
      <c r="A5" s="4" t="inlineStr">
        <is>
          <t>Accounts receivable, net of allowance for doubtful accounts of $6,248 at December 31, 2021</t>
        </is>
      </c>
      <c r="B5" s="5" t="n">
        <v>0</v>
      </c>
      <c r="C5" s="5" t="n">
        <v>2007</v>
      </c>
    </row>
    <row r="6">
      <c r="A6" s="4" t="inlineStr">
        <is>
          <t>Property held for lease, net of accumulated depreciation and impairment (Note 3)</t>
        </is>
      </c>
      <c r="B6" s="5" t="n">
        <v>52288</v>
      </c>
      <c r="C6" s="5" t="n">
        <v>61752</v>
      </c>
    </row>
    <row r="7">
      <c r="A7" s="4" t="inlineStr">
        <is>
          <t>Prepaid expenses and other current assets</t>
        </is>
      </c>
      <c r="B7" s="5" t="n">
        <v>2400</v>
      </c>
      <c r="C7" s="5" t="n">
        <v>4249</v>
      </c>
    </row>
    <row r="8">
      <c r="A8" s="4" t="inlineStr">
        <is>
          <t>Total current assets</t>
        </is>
      </c>
      <c r="B8" s="5" t="n">
        <v>140890</v>
      </c>
      <c r="C8" s="5" t="n">
        <v>164439</v>
      </c>
    </row>
    <row r="9">
      <c r="A9" s="4" t="inlineStr">
        <is>
          <t>Property and equipment, net (Note 4)</t>
        </is>
      </c>
      <c r="B9" s="5" t="n">
        <v>669</v>
      </c>
      <c r="C9" s="5" t="n">
        <v>576</v>
      </c>
    </row>
    <row r="10">
      <c r="A10" s="4" t="inlineStr">
        <is>
          <t>Security deposits</t>
        </is>
      </c>
      <c r="B10" s="5" t="n">
        <v>91</v>
      </c>
      <c r="C10" s="5" t="n">
        <v>91</v>
      </c>
    </row>
    <row r="11">
      <c r="A11" s="4" t="inlineStr">
        <is>
          <t>Capitalized software and intangible assets, net (Note 5)</t>
        </is>
      </c>
      <c r="B11" s="5" t="n">
        <v>1452</v>
      </c>
      <c r="C11" s="5" t="n">
        <v>1056</v>
      </c>
    </row>
    <row r="12">
      <c r="A12" s="4" t="inlineStr">
        <is>
          <t>Right-of-use assets (Note 13)</t>
        </is>
      </c>
      <c r="B12" s="5" t="n">
        <v>1050</v>
      </c>
    </row>
    <row r="13">
      <c r="A13" s="4" t="inlineStr">
        <is>
          <t>Total assets</t>
        </is>
      </c>
      <c r="B13" s="5" t="n">
        <v>144152</v>
      </c>
      <c r="C13" s="5" t="n">
        <v>166162</v>
      </c>
    </row>
    <row r="14">
      <c r="A14" s="3" t="inlineStr">
        <is>
          <t>Current liabilities:</t>
        </is>
      </c>
    </row>
    <row r="15">
      <c r="A15" s="4" t="inlineStr">
        <is>
          <t>Accounts payable</t>
        </is>
      </c>
      <c r="B15" s="5" t="n">
        <v>2430</v>
      </c>
      <c r="C15" s="5" t="n">
        <v>2029</v>
      </c>
    </row>
    <row r="16">
      <c r="A16" s="4" t="inlineStr">
        <is>
          <t>Accrued liabilities (Note 6)</t>
        </is>
      </c>
      <c r="B16" s="5" t="n">
        <v>10369</v>
      </c>
      <c r="C16" s="5" t="n">
        <v>11959</v>
      </c>
    </row>
    <row r="17">
      <c r="A17" s="4" t="inlineStr">
        <is>
          <t>Unearned revenue</t>
        </is>
      </c>
      <c r="B17" s="5" t="n">
        <v>2036</v>
      </c>
      <c r="C17" s="5" t="n">
        <v>2135</v>
      </c>
    </row>
    <row r="18">
      <c r="A18" s="4" t="inlineStr">
        <is>
          <t>Lease liabilities</t>
        </is>
      </c>
      <c r="B18" s="5" t="n">
        <v>426</v>
      </c>
    </row>
    <row r="19">
      <c r="A19" s="4" t="inlineStr">
        <is>
          <t>Total current liabilities</t>
        </is>
      </c>
      <c r="B19" s="5" t="n">
        <v>15261</v>
      </c>
      <c r="C19" s="5" t="n">
        <v>16123</v>
      </c>
    </row>
    <row r="20">
      <c r="A20" s="4" t="inlineStr">
        <is>
          <t>Revolving line of credit (Note 7)</t>
        </is>
      </c>
      <c r="B20" s="5" t="n">
        <v>48105</v>
      </c>
      <c r="C20" s="5" t="n">
        <v>61238</v>
      </c>
    </row>
    <row r="21">
      <c r="A21" s="4" t="inlineStr">
        <is>
          <t>Long term debt (Note 8)</t>
        </is>
      </c>
      <c r="B21" s="5" t="n">
        <v>41586</v>
      </c>
      <c r="C21" s="5" t="n">
        <v>40661</v>
      </c>
    </row>
    <row r="22">
      <c r="A22" s="4" t="inlineStr">
        <is>
          <t>Other liabilities</t>
        </is>
      </c>
      <c r="B22" s="5" t="n">
        <v>4252</v>
      </c>
      <c r="C22" s="5" t="n">
        <v>7341</v>
      </c>
    </row>
    <row r="23">
      <c r="A23" s="4" t="inlineStr">
        <is>
          <t>Lease liabilities, non-current</t>
        </is>
      </c>
      <c r="B23" s="5" t="n">
        <v>715</v>
      </c>
    </row>
    <row r="24">
      <c r="A24" s="4" t="inlineStr">
        <is>
          <t>Total liabilities</t>
        </is>
      </c>
      <c r="B24" s="5" t="n">
        <v>109919</v>
      </c>
      <c r="C24" s="5" t="n">
        <v>125363</v>
      </c>
    </row>
    <row r="25">
      <c r="A25" s="3" t="inlineStr">
        <is>
          <t>STOCKHOLDERS' EQUITY</t>
        </is>
      </c>
    </row>
    <row r="26">
      <c r="A26" s="4" t="inlineStr">
        <is>
          <t>Common stock, $.0001 par value-- 250,000,000 shares authorized; 98,126,012 and 97,574,171 shares issued and outstanding at March 31, 2022 and December 31, 2021, respectively</t>
        </is>
      </c>
      <c r="B26" s="5" t="n">
        <v>10</v>
      </c>
      <c r="C26" s="5" t="n">
        <v>10</v>
      </c>
    </row>
    <row r="27">
      <c r="A27" s="4" t="inlineStr">
        <is>
          <t>Additional paid-in capital</t>
        </is>
      </c>
      <c r="B27" s="5" t="n">
        <v>78586</v>
      </c>
      <c r="C27" s="5" t="n">
        <v>77632</v>
      </c>
    </row>
    <row r="28">
      <c r="A28" s="4" t="inlineStr">
        <is>
          <t>Accumulated deficit</t>
        </is>
      </c>
      <c r="B28" s="5" t="n">
        <v>-44363</v>
      </c>
      <c r="C28" s="5" t="n">
        <v>-36843</v>
      </c>
    </row>
    <row r="29">
      <c r="A29" s="4" t="inlineStr">
        <is>
          <t>Total stockholders' equity</t>
        </is>
      </c>
      <c r="B29" s="5" t="n">
        <v>34233</v>
      </c>
      <c r="C29" s="5" t="n">
        <v>40799</v>
      </c>
    </row>
    <row r="30">
      <c r="A30" s="4" t="inlineStr">
        <is>
          <t>Total liabilities and stockholders' equity</t>
        </is>
      </c>
      <c r="B30" s="6" t="n">
        <v>144152</v>
      </c>
      <c r="C30" s="6" t="n">
        <v>1661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FAIR VALUE MEASUREMENTS The Company’s financial instruments consist of its warrant liability, RLOC, and term loan facility. The estimated fair value of the Company’s RLOC, and long term debt (term loan facility) were as follows: March 31, 2022 December 31, 2021 Principal amount Carrying amount Fair value Principal amount Carrying amount Fair value Revolving line of credit $ 48,734 $ 48,105 $ 52,804 $ 61,958 $ 61,238 $ 70,688 Long term debt 52,053 41,586 55,980 51,664 40,661 58,143 $ 100,787 $ 89,691 $ 108,784 $ 113,622 $ 101,899 $ 128,831 The estimated fair values of the Company’s RLOC, and long term debt were determined using Level 2 inputs based on an estimated credit rating for the Company and the trading value of debt for similar debt instruments with similar credit ratings. There were no assets measured at fair value on a recurring basis as of March 31, 2022 or December 31, 2021. Liabilities measured at fair value on a recurring basis were as follows: March 31, 2022 Total Level 1 Level 2 Level 3 Liabilities: Warrant liability - Public &amp; Private Warrants $ 4,252 $ 4,125 $ — 127 Total Other Liabilities $ 4,252 $ 4,125 $ — $ 127 December 31, 2021 Total Level 1 Level 2 Level 3 Liabilities: Warrant liability - Public &amp; Private Warrants $ 7,341 $ 7,125 $ — $ 216 Total Other Liabilities $ 7,341 $ 7,125 $ — $ 216 During the three months ended March 31, 2022 and 2021, there were no transfers between Level 1 and Level 2, nor into or out of Level 3. The following table summarizes the activity for the Company’s Level 3 liabilities measured at fair value on a recurring basis: Warrant Liability Balance at December 31, 2021 $ 7,341 Changes in fair value (3,089) Balance at March 31, 2022 $ 4,2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The Company evaluated subsequent events from March 31, 2022, the date of these condensed consolidated financial statements, through May 10, 2022, which represents the date the condensed consolidated financial statements were issued, for events requiring adjustment to or disclosure in these condensed consolidated financial statements. Other than disclosed below, there are no events that require adjustment to or disclosure in these condensed consolidated financial statements. Credit Facility Amendment On May 9, 2022, the Company entered into the fourteenth amendment to the credit agreement, which amended the credit agreement as follows: The maximum Total Advance Rate was amended as follows: (i) from the period on May 9, 2022 to and including May 9, 2023, the maximum Total Advance Rate is 130% and (ii) at all times thereafter, it is 120%. In addition, the limitation on the number of times we can cure a breach of our Total Advance Rate covenant by depositing funds into a reserve bank account was eliminated. The Total Advance Rate calculation was also changed to reduce the amount of our loans used in the calculation by the amount of our unrestricted cash and cash equivalents if we have unrestricted cash of at least $50,000, and to provide no reduction in the amounts of our loans for purpose of the calculation if the amount of our unrestricted cash and cash equivalents is less than $50,000. Previously, the amount of our loans used in the calculation of Total Advance Rate was reduced by $20,000 without regard to the amount of unrestricted cash and cash equivalents. The minimum Tangible Net Worth (as defined in the credit agreement) covenant was increased to the sum of (i) $(25,000) (from $18,500) plus (ii) the greater of (A) zero dollars and (B) fifty percent of all aggregate Parent Consolidated Net Income (as defined in the credit agreement) since April 30, 2019 (as determined in accordance with GAAP. The Minimum Liquidity (as defined in the credit agreement) requirement was reduced from $50,000 to $15,000. The Minimum Trailing Twelve Month Adjusted EBITDA (as defined in the credit agreement) requirement was amended as follows: (i) during the period on and after October 1, 2021 and until (and including) June 30, 2023, our minimum Trailing Twelve Month Adjusted EBITDA must be not less than ($25,000) (from $(15,000)), (ii) during the period on and after July 1, 2023 and until (and including) September 30, 2023, the Minimum Trailing Twelve Month Adjusted EBITDA must not be less than $(15,000), and (iii) at all times thereafter, $0. The interest rate for PIK Interest on the term loan (as defined in the credit agreement) was increased from 3% to (A) if Liquidity is greater than $50,000, to 4.5% and (B) if Liquidity is less than $50,000, to 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 The condensed consolidated financial statements have been prepared in accordance with accounting principles generally accepted in the United States of America (“US GAAP”) and the rules and regulations of the Securities and Exchange Commission (“SEC”). The condensed consolidated financial statements include the accounts of Katapult Holdings, Inc. and its wholly owned subsidiaries. In the opinion of management, all adjustments, of a normal recurring nature, considered necessary for a fair presentation have been included in these condensed consolidated financial statements.</t>
        </is>
      </c>
    </row>
    <row r="5">
      <c r="A5" s="4" t="inlineStr">
        <is>
          <t>Risks and Uncertainties</t>
        </is>
      </c>
      <c r="B5" s="4" t="inlineStr">
        <is>
          <t>Risks and Uncertainties — The Company is subject to a number of risks including, but not limited to, the need for successful development of our growth strategies, the need for additional capital (or financing) to fund operating losses, competition from substitute products and services from larger companies, protection of proprietary technology, patent litigation, dependence on key individuals, and risks associated with changes in information technology.</t>
        </is>
      </c>
    </row>
    <row r="6">
      <c r="A6" s="4" t="inlineStr">
        <is>
          <t>Use of Estimates</t>
        </is>
      </c>
      <c r="B6" s="4" t="inlineStr">
        <is>
          <t>Use of Estimates — The preparation of the condensed consolidated financial statements in accordance with US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 during the reporting period. The most significant estimates relate to the selection of useful lives of property and equipment, the selection of useful lives for property held for lease and the related depreciation method, determination of fair value of stock option grants, the fair value of the private warrants, and the valua tion allowance associated with deferred tax assets. Management evaluates its estimates and assumptions on an ongoing basis using historical experience and other factors, including the current economic environment, and makes adjustments when facts and circumstances dictate. These estimates are based on information available as of the date of the condensed consolidated financial statements; therefore, actual results could differ from those estimates.</t>
        </is>
      </c>
    </row>
    <row r="7">
      <c r="A7" s="4" t="inlineStr">
        <is>
          <t>Segment Information</t>
        </is>
      </c>
      <c r="B7" s="4" t="inlineStr">
        <is>
          <t>Segment Information — 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is the chief executive officer. The Company has one business activity and there are no segment managers who are held accountable for operations, operating results and plans for levels or components below the consolidated unit level. Accordingly, the Company has one operating segment, and therefore, one reportable segment.</t>
        </is>
      </c>
    </row>
    <row r="8">
      <c r="A8" s="4" t="inlineStr">
        <is>
          <t>Cash</t>
        </is>
      </c>
      <c r="B8" s="4" t="inlineStr">
        <is>
          <t>Cash — As of March 31, 2022 and December 31, 2021, cash consists primarily of checking and savings deposits. The Company does not hold any cash equivalents, which would consist of highly liquid investments with original maturities of three months or less at the time of purchase.</t>
        </is>
      </c>
    </row>
    <row r="9">
      <c r="A9" s="4" t="inlineStr">
        <is>
          <t>Restricted Cash</t>
        </is>
      </c>
      <c r="B9" s="4" t="inlineStr">
        <is>
          <t>Restricted Cash — The Company classifies all cash whose use is limited by contractual provisions as restricted cash. Restricted cash as of March 31, 2022 and December 31, 2021 consists primarily of cash advanced from the lines of credit in Katapult SPV-1 LLC, which were established pursuant to various agreements for the purpose of funding and servicing originated leases. All of the Company’s restricted cash is classified as current due to its short-term nature.</t>
        </is>
      </c>
    </row>
    <row r="10">
      <c r="A10" s="4" t="inlineStr">
        <is>
          <t>Accounts Receivable, Net of Allowance for Doubtful Accounts</t>
        </is>
      </c>
      <c r="B10" s="4" t="inlineStr">
        <is>
          <t xml:space="preserve">Accounts Receivable, Net of Allowance for Doubtful Accounts — In the first quarter of 2022, the Company adopted Accounting Standards Codification 842 Leases (“ASC 842”). Commencing with the three months ended March 31, 2022, the </t>
        </is>
      </c>
    </row>
    <row r="11">
      <c r="A11" s="4" t="inlineStr">
        <is>
          <t>Property Held for Lease, Net of Accumulated Depreciation and Impairment</t>
        </is>
      </c>
      <c r="B11" s="4" t="inlineStr">
        <is>
          <t>Property Held for Lease, Net of Accumulated Depreciation and Impairment — Property held for lease consists of furniture, consumer electronics, appliances, and other durable goods offered for lease-purchase in the normal course of business. Such property is provided to consumers pursuant to a lease-purchase agreement with a minimum term; typically one week, two weeks, or one month. The renewal periods of the initial lease term of the agreement are typically 10, 12 or 18 months. Consumers may terminate a lease agreement at any time without penalty. The average consumer continues to lease the property for 7 months because the consumer either exercises the buyout (early purchase) options or terminates the lease purchase agreement prior to the end of the 10, 12 or 18 month renewal periods. As a result, property held for lease is classified as a current asset on the condensed consolidated balance sheets. Property held for lease is carried at net book value. Depreciation for property held for lease is determined using the income forecasting method and is included within cost of revenue. Under the income forecasting method, property held for lease is depreciated in the proportion of rents received to total expected rents received based on historical data, which is an activity-based method similar to the units of production method. The Company provides for impairment for the undepreciated balance of the property held for lease assuming no salvage value with a corresponding charge to cost of revenue. Impairment expense includes expense related to property identified as impaired based on historical data, including default trends, such that the recorded amount closely approximates actual impairment expense incurred during the period. The Company derecognizes the undepreciated net book value of property buyouts as buyouts occur with a corresponding charge to cost of revenue. The Company periodically evaluates fully depreciated property held for lease, net. When it is determined there is no future economic benefit, the cost of the assets are written off and the related accumulated depreciation is reversed.</t>
        </is>
      </c>
    </row>
    <row r="12">
      <c r="A12" s="4" t="inlineStr">
        <is>
          <t>Property and Equipment, Net</t>
        </is>
      </c>
      <c r="B12" s="4" t="inlineStr">
        <is>
          <t xml:space="preserve">Property and Equipment, Net — Property and equipment other than property held for lease are stated at cost less accumulated depreciation and amortization. Depreciation and amortization are calculated using the straight-line method and are recorded in general and administrative expense over the estimated useful lives of the assets. The estimated useful lives of property and equipment are described below: Property and Equipment Useful Life Computer, office and other equipment 5 years Computer software 3 years Furniture and fixtures 7 years Leasehold improvements Shorter of estimated useful life or remaining lease term </t>
        </is>
      </c>
    </row>
    <row r="13">
      <c r="A13" s="4" t="inlineStr">
        <is>
          <t>Capitalized Software</t>
        </is>
      </c>
      <c r="B13" s="4" t="inlineStr">
        <is>
          <t>Capitalized Software— Starting January 1, 2020 the Company began capitalizing certain development costs incurred in connection with its internal use software. Costs incurred in the preliminary stages of development are expensed as incurred. Capitalization of costs begins when the preliminary project stage is completed, and it is probable that the project will be completed and used for its intended function. Once an application has reached the development stage, internal and external costs, if direct and incremental, are capitalized until the software is substantially complete and ready for its intended use. Capitalization ceases upon completion of all substantial testing. The Company also capitalizes costs related to specific upgrades and enhancements when it is probable the expenditures will result in additional features and functionality. Maintenance costs are expensed as incurred. Internal use software is amortized on a straight-line basis over its estimated useful life, generally three years. Capitalized software cost is included within the Capitalized software and intangible assets, net line item of the condensed consolidated balance sheets. Amortization of capitalized software is included in general and administrative on the condensed consolidated statements of operations and comprehensive income (loss).</t>
        </is>
      </c>
    </row>
    <row r="14">
      <c r="A14" s="4" t="inlineStr">
        <is>
          <t>Debt Issuance Costs</t>
        </is>
      </c>
      <c r="B14" s="4" t="inlineStr">
        <is>
          <t xml:space="preserve">Debt Issuance Costs — Costs incurred in connection with the issuance of the Company’s line of credit and long-term debt have been recorded as a direct reduction against the debt and amortized over the life of the associated debt as a component of interest </t>
        </is>
      </c>
    </row>
    <row r="15">
      <c r="A15" s="4" t="inlineStr">
        <is>
          <t>Impairment of Long-Lived Assets</t>
        </is>
      </c>
      <c r="B15" s="4" t="inlineStr">
        <is>
          <t>Impairment of Long-Lived Assets — The Company assesses long-lived assets for impairment in accordance with the provisions of ASC 360, Property, Plant and Equipment. Long-lived assets, such as intangible assets and property and equipment, are reviewed for impairment annually or whenever events or changes in circumstances indicate that the carrying amount of the asset may not be recoverable. The carrying amount of a long-lived asset is not recoverable if it exceeds the sum of the undiscounted future cash flows expected to result from the use and eventual disposition of the asset. The amount of impairment loss, if any, is measured as the difference between the carrying value of the asset and its estimated fair value. Fair value is determined through various valuation techniques, including discounted cash flow models, quoted market values and third-party independent appraisals, as considered necessary. No impairment charges have been recorded during the three months ended March 31, 2022 or 2021.</t>
        </is>
      </c>
    </row>
    <row r="16">
      <c r="A16" s="4" t="inlineStr">
        <is>
          <t>Rental Revenue</t>
        </is>
      </c>
      <c r="B16" s="4" t="inlineStr">
        <is>
          <t>Rental Revenue — Property held for lease is leased to customers pursuant to lease purchase agreements with an initial term: typically one week, two weeks, or one month, with non-refundable lease payments. Generally, the customer has the right to acquire title either through a 90-day promotional pricing option, an early purchase option (buyout) available prior to completion of the full agreement, or by completing all lease renewal payments, generally 10 to 18 months. On any current lease, customers have the option to terminate the agreement at any time without penalty in accordance with lease terms. Accordingly, lease purchase agreements are accounted for as operating leases with lease revenues recognized in the month they are earned and cash is collected. Amounts received from customers who elect early purchase options (buyouts) are included in rental revenue. Lease payments received prior to their due dates are deferred and recorded as unearned revenue and are recognized as rental revenue in the month in which the revenue is earned. Rental revenue also includes agreed-upon charges assessed to customer lease applications. Payments are received upon submission of the applications and execution of the lease purchase agreements. Services are considered to be rendered and revenue earned over the initial lease term. The Company also may assess fees for missed or late payments, which are recognized as revenue in the billing period in which they are assessed if collectability is reasonably assured. Revenues from leases are reported net of sales taxes.</t>
        </is>
      </c>
    </row>
    <row r="17">
      <c r="A17" s="4" t="inlineStr">
        <is>
          <t>Other Revenue</t>
        </is>
      </c>
      <c r="B17" s="4" t="inlineStr">
        <is>
          <t>Other Revenue — Other revenue consists of revenue from merchant partnerships, and infrequent sales of property formerly on lease when customers terminate a lease and elect to return the property to the Company rather than the Company’s retail partners.</t>
        </is>
      </c>
    </row>
    <row r="18">
      <c r="A18" s="4" t="inlineStr">
        <is>
          <t>Stock-Based Compensation</t>
        </is>
      </c>
      <c r="B18" s="4" t="inlineStr">
        <is>
          <t>Stock-Based Compensation — The Company measures and records compensation expense related to stock-based awards based on the fair value of those awards as determined on the date of the grant. The Company recognizes stock-based compensation expense over the requisite service period of the individual grant, generally equal to the vesting period and uses the straight-line method to recognize stock-based compensation. The Company uses the Black-Scholes-Merton (“Black-Scholes”) option-pricing model to determine the estimated fair value of stock option awards. The Black-Scholes option-pricing model requires estimates of highly subjective assumptions, which affect the fair value of each stock option. Forfeitures are accounted for as they are incurred. The Company calculates the fair value of stock options granted to employees by using the following assumptions: Expected Volatility —The Company estimates volatility for stock option grants by evaluating the average historical volatility of a peer group of companies for the period immediately preceding the stock option grant for a term that is approximately equal to the stock options’ expected term. Expected Term —The expected term of the Company’s stock options represents the period that the stock-based awards are expected to be outstanding. The Company has elected to use the midpoint of the stock options vesting term and contractual expiration period to compute the expected term, as the Company does not have sufficient historical information to develop reasonable expectations about future exercise patterns and post-vesting employment termination behavior. Risk-Free Interest Rate —The risk-free interest rate is based on the implied yield currently available on US Treasury zero-coupon issues with a term that is equal to the stock options’ expected term at the grant date.</t>
        </is>
      </c>
    </row>
    <row r="19">
      <c r="A19" s="4" t="inlineStr">
        <is>
          <t>Income Taxes</t>
        </is>
      </c>
      <c r="B19" s="4" t="inlineStr">
        <is>
          <t>Income Taxes —The Company accounts for income taxes under the asset and liability method pursuant to ASC 740, Income Taxes . Under this method, the Company recognizes deferred tax assets and liabilities for the expected future tax consequences of events that have been included in the condensed consolidated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the Company would be able to realize deferred tax asset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related to unrecognized tax benefits in the income tax expense line in the accompanying condensed consolidated statement of operations and comprehensive income. As of March 31, 2022 and December 31, 2021, no accrued interest or penalties are included on the related tax liability line in the condensed consolidated balance sheets.</t>
        </is>
      </c>
    </row>
    <row r="20">
      <c r="A20" s="4" t="inlineStr">
        <is>
          <t>Net Income (Loss) Per Share</t>
        </is>
      </c>
      <c r="B20" s="4" t="inlineStr">
        <is>
          <t>Net Income (Loss) Per Share – The Company calculates basic and diluted net income (loss) per share attributable to common stockholders using the two-class method required for companies with participating securities. Under the two-class method, basic net income (loss) per share available to stockholders is calculated by dividing the net income (loss) available to stockholders by the weighted-average number of shares of common stock outstanding during the period. Diluted net income per share available to stockholders is computed by giving effect to all potentially dilutive common stock equivalents outstanding for the period. In periods in which the Company reports a net loss available to stockholders, diluted net loss per share available to stockholders would be the same as basic net loss per share available to stockholders, since dilutive common shares are not assumed to have been issued if their effect is anti-dilutive.</t>
        </is>
      </c>
    </row>
    <row r="21">
      <c r="A21" s="4" t="inlineStr">
        <is>
          <t>Fair Value Measurements</t>
        </is>
      </c>
      <c r="B21" s="4" t="inlineStr">
        <is>
          <t>Fair Value Measurements- Fair value accounting is applied for all assets and liabilities and nonfinancial assets and liabilities that are recognized or disclosed at fair value in the condensed consolidated financial statements on a recurring basis (at least annually).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Company follows the established framework for measuring fair value. Valuation techniques used to measure fair value must maximize the use of observable inputs and minimize the use of unobservable inputs. The authoritativ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Level 3 —Inputs are unobservable inputs for the asset or liability. The level in the fair value hierarchy within which a fair value measurement in its entirety falls is based on the lowest-level input that is significant to the fair value measurement in its entirety. The Company’s financial instruments consist of accounts receivable (through December 31, 2021), accounts payable, accrued expenses, warrant liability, revolving line of credit, and long-term debt. Accounts receivable, accounts payable and accrued expenses are stated at their carrying value, which approximates fair value due to the short time to the expected receipt or payment date. The condensed consolidated financial statements al so include fair value level 3 measurements of private common stock warrants. The Company uses a third-party valuation firm to determine the fair value of certain of the Company's financial instruments. Refer to Note 14 for discussion of fair value measurements.</t>
        </is>
      </c>
    </row>
    <row r="22">
      <c r="A22" s="4" t="inlineStr">
        <is>
          <t>Concentrations of Credit Risk</t>
        </is>
      </c>
      <c r="B22" s="4" t="inlineStr">
        <is>
          <t>Concentrations of Credit Risk —Financial instruments that potentially subject the Company to concentrations of credit risk consist primarily of cash and accounts receivable. The Company’s cash balances exceed those that are federally insured. To date, the Company has not recognized any losses caused by uninsured balances.</t>
        </is>
      </c>
    </row>
    <row r="23">
      <c r="A23" s="4" t="inlineStr">
        <is>
          <t>Recently Adopted Accounting Pronouncements; Recent Accounting Pronouncements Not Yet Adopted</t>
        </is>
      </c>
      <c r="B23" s="4" t="inlineStr">
        <is>
          <t>Recently Adopted Accounting Pronouncements— In March 2020, the FASB issued ASU 2020-04, Reference Rate Reform (Topic 848): Facilitation of the Effects of Reference Rate Reform on Financial Reporting . This ASU provides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This ASU is effective for all entities beginning as of its date of effectiveness, March 12, 2020. This ASU did not have a material impact on our condensed consolidated financial statements. In December 2019, the FASB issued ASU 2019-12, Income Taxes (Topic 740) - Simplifying the Accounting for Income Taxes , which simplifies the accounting for income taxes by removing certain exceptions to the general principles of ASC 740, Income Taxes. The amendments also improve consistent application of and simplify U.S. GAAP for other areas of ASC 740 by clarifying and amending existing guidance. ASU 2019-12 is effective for fiscal years beginning after December 15, 2020 and early adoption is permitted. Depending on the amendment, adoption may be applied on a retrospective, modified retrospective, or prospective basis. The Company adopted this standard on January 1, 2021, and the adoption did not have a material impact on the condensed consolidated financial statements and related disclosures. In February 2016, the FASB issued ASU No. 2016-02, Leases (Topic 842), as amended (“ASU 2016-02”). Under ASU 2016-02, adoption requires the use of a modified retrospective transition method to measure leases at the beginning of the earliest period presented in the condensed consolidated financial statements. In July 2018, the FASB issued ASU 2018-11 Leases , allowing companies to apply a transition method for adoption of the new standard as of the adoption date, with recognition of any cumulative-effects as adjustments to the opening balance of retained earnings in the period of adoption. We have elected the transition method under ASU 2018-11 upon adoption of the new standard. The Company's lease-to-own agreements which comprise the majority of our annual revenue fall within the scope of ASU 2016-02 under lessor accounting. As a result, the Company recognizes revenue from customers when the revenue is earned and cash is collected. The Company no longer records accounts receivable arising from lease receivables due from customers incurred during the normal course of business for lease payments earned but not yet received from the customer or any corresponding allowance for doubtful accounts. Under ASU 2016-02 Effective Dates for Certain Entities (“ASU 2020-05”), which defers the effective date of ASU 2016-02 for private entities to fiscal years beginning after December 15, 2021, and interim periods within fiscal years beginning after December 15, 2022. The Company adopted the new standard on January 1, 2022, in accordance with adoption dates provided by the FASB applicable to us under our emerging growth company status. Recent Accounting Pronouncements Not Yet Adopted — The Company has reviewed all other recently issued accounting pronouncements and concluded that they were either not applicable or not expected to have a material impact to its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Reconciliation of Cash and Restricted Cash</t>
        </is>
      </c>
      <c r="B4" s="4" t="inlineStr">
        <is>
          <t xml:space="preserve">The reconciliation of cash and restricted cash is as follows : March 31, March 31, 2022 2021 Cash $ 80,625 $ 67,788 Restricted cash 5,577 2,877 Total cash and restricted cash $ 86,202 $ 70,665 </t>
        </is>
      </c>
    </row>
    <row r="5">
      <c r="A5" s="4" t="inlineStr">
        <is>
          <t>Reconciliation of Cash and Restricted Cash</t>
        </is>
      </c>
      <c r="B5" s="4" t="inlineStr">
        <is>
          <t xml:space="preserve">The reconciliation of cash and restricted cash is as follows : March 31, March 31, 2022 2021 Cash $ 80,625 $ 67,788 Restricted cash 5,577 2,877 Total cash and restricted cash $ 86,202 $ 70,665 </t>
        </is>
      </c>
    </row>
    <row r="6">
      <c r="A6" s="4" t="inlineStr">
        <is>
          <t>Reconciliation of Allowance for Doubtful Accounts</t>
        </is>
      </c>
      <c r="B6" s="4" t="inlineStr">
        <is>
          <t xml:space="preserve">A rollforward of the allowance for doubtful accounts is as follows: Balance at beginning of period Charged to cost and expenses, net of recoveries Write-offs Balance at end of period Three months ended March 31, 2021 $ 4,372 $ 4,887 $ (5,648) $ 3,611 </t>
        </is>
      </c>
    </row>
    <row r="7">
      <c r="A7" s="4" t="inlineStr">
        <is>
          <t>Summary of Useful Lives</t>
        </is>
      </c>
      <c r="B7" s="4" t="inlineStr">
        <is>
          <t xml:space="preserve">The estimated useful lives of property and equipment are described below: Property and Equipment Useful Life Computer, office and other equipment 5 years Computer software 3 years Furniture and fixtures 7 years Leasehold improvements Shorter of estimated useful life or remaining lease term Property and equipment, net consists of the following: March 31, December 31, 2022 2021 Computer, office and other equipment $ 783 $ 659 Computer software 80 80 Furniture and fixtures 100 100 Leasehold improvements 252 238 1,215 1,077 Less: accumulated depreciation (546) (501) Property and equipment, net $ 669 $ 5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Held for Lease, Net (Tables)</t>
        </is>
      </c>
      <c r="B1" s="2" t="inlineStr">
        <is>
          <t>3 Months Ended</t>
        </is>
      </c>
    </row>
    <row r="2">
      <c r="B2" s="2" t="inlineStr">
        <is>
          <t>Mar. 31, 2022</t>
        </is>
      </c>
    </row>
    <row r="3">
      <c r="A3" s="3" t="inlineStr">
        <is>
          <t>Leases [Abstract]</t>
        </is>
      </c>
    </row>
    <row r="4">
      <c r="A4" s="4" t="inlineStr">
        <is>
          <t>Schedule of Property Held for Lease, Net</t>
        </is>
      </c>
      <c r="B4" s="4" t="inlineStr">
        <is>
          <t xml:space="preserve">Property held for lease, net consists of the following: March 31, December 31, 2022 2021 Property held for lease $ 208,832 $ 220,259 Less: accumulated depreciation (156,544) (158,507) Property held for lease, net $ 52,288 $ 61,7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Summary of Property and Equipment, Net</t>
        </is>
      </c>
      <c r="B4" s="4" t="inlineStr">
        <is>
          <t xml:space="preserve">The estimated useful lives of property and equipment are described below: Property and Equipment Useful Life Computer, office and other equipment 5 years Computer software 3 years Furniture and fixtures 7 years Leasehold improvements Shorter of estimated useful life or remaining lease term Property and equipment, net consists of the following: March 31, December 31, 2022 2021 Computer, office and other equipment $ 783 $ 659 Computer software 80 80 Furniture and fixtures 100 100 Leasehold improvements 252 238 1,215 1,077 Less: accumulated depreciation (546) (501) Property and equipment, net $ 669 $ 5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apitalized Software and Intangible Assets, Net (Tables)</t>
        </is>
      </c>
      <c r="B1" s="2" t="inlineStr">
        <is>
          <t>3 Months Ended</t>
        </is>
      </c>
    </row>
    <row r="2">
      <c r="B2" s="2" t="inlineStr">
        <is>
          <t>Mar. 31, 2022</t>
        </is>
      </c>
    </row>
    <row r="3">
      <c r="A3" s="3" t="inlineStr">
        <is>
          <t>Goodwill and Intangible Assets Disclosure [Abstract]</t>
        </is>
      </c>
    </row>
    <row r="4">
      <c r="A4" s="4" t="inlineStr">
        <is>
          <t>Schedule of Capitalized Software and Intangible Assets, Net</t>
        </is>
      </c>
      <c r="B4" s="4" t="inlineStr">
        <is>
          <t xml:space="preserve">Capitalized software and intangible assets, net consists of the following: March 31, December 31, 2022 2021 Capitalized software $ 1,725 $ 1,254 Domain name 16 16 1,741 1,270 Less: accumulated amortization (289) (214) Capitalized software and intangible assets, net $ 1,452 $ 1,056 </t>
        </is>
      </c>
    </row>
    <row r="5">
      <c r="A5" s="4" t="inlineStr">
        <is>
          <t>Summary of Estimated Future Amortization Expense</t>
        </is>
      </c>
      <c r="B5" s="4" t="inlineStr">
        <is>
          <t xml:space="preserve">The following table summarizes estimated future amortization expense of capitalized software and intangible assets, net for the years ending December 31: 2022 (remaining nine months) $ 441 2023 487 2024 382 2025 57 $ 1,3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3 Months Ended</t>
        </is>
      </c>
    </row>
    <row r="2">
      <c r="B2" s="2" t="inlineStr">
        <is>
          <t>Mar. 31, 2022</t>
        </is>
      </c>
    </row>
    <row r="3">
      <c r="A3" s="3" t="inlineStr">
        <is>
          <t>Other Liabilities Disclosure [Abstract]</t>
        </is>
      </c>
    </row>
    <row r="4">
      <c r="A4" s="4" t="inlineStr">
        <is>
          <t>Schedule of Accrued Liabilities</t>
        </is>
      </c>
      <c r="B4" s="4" t="inlineStr">
        <is>
          <t xml:space="preserve">Accrued liabilities consists of the following: March 31, December 31, 2022 2021 Bonus accrual $ 641 $ 1,807 Sales tax payable 5,077 5,445 Unfunded lease payable 1,872 2,697 Interest payable 61 91 Other accrued liabilities 2,718 1,919 Total accrued liabilities $ 10,369 $ 11,9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 (Tables)</t>
        </is>
      </c>
      <c r="B1" s="2" t="inlineStr">
        <is>
          <t>3 Months Ended</t>
        </is>
      </c>
    </row>
    <row r="2">
      <c r="B2" s="2" t="inlineStr">
        <is>
          <t>Mar. 31, 2022</t>
        </is>
      </c>
    </row>
    <row r="3">
      <c r="A3" s="3" t="inlineStr">
        <is>
          <t>Debt Disclosure [Abstract]</t>
        </is>
      </c>
    </row>
    <row r="4">
      <c r="A4" s="4" t="inlineStr">
        <is>
          <t>Schedule of Long-term Debt</t>
        </is>
      </c>
      <c r="B4" s="4" t="inlineStr">
        <is>
          <t xml:space="preserve">A reconciliation of the outstanding principal to the carrying amount of long term debt is as follows: March 31, December 31, 2022 2021 Outstanding principal 50,000 50,000 PIK 2,052 1,664 Debt discount (10,466) (11,003) Total carrying amount 41,586 40,6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ummary of Stock Options</t>
        </is>
      </c>
      <c r="B4" s="4" t="inlineStr">
        <is>
          <t xml:space="preserve">A summary of the status of the stock options under the 2014 Plan as of March 31, 2022, and changes during the three months then ended is presented below: Number of Weighted- Average Weighted-Average Aggregate Balance - December 31, 2021 8,371,097 $ 0.29 7.33 $ 25,773 Granted — — Exercised (275,435) 0.22 Forfeited — — Balance - March 31, 2022 8,095,662 0.30 7.08 $ 16,930 Exercisable - March 31, 2022 8,075,235 0.29 7.08 $ 16,915 Unvested - March 31, 2022 20,427 2.62 8.25 $ 15 A summary of the status of the stock options under the 2021 Plan as of March 31, 2022, and changes during the three months then ended is presented below: Number of Shares Weighted- Average Exercise Price Weighted-Average Remaining Contractual Term (In Years) Aggregate Intrinsic Value Balance - December 31, 2021 346,603 $ 10.45 9.50 $ — Granted - service conditions — — Granted - performance conditions — — Exercised — — Forfeited — — Balance - March 31, 2022 346,603 10.45 9.25 $ — Exercisable - March 31, 2022 115,534 10.45 9.25 $ — Unvested - March 31, 2022 231,069 $ 10.45 9.25 $ — </t>
        </is>
      </c>
    </row>
    <row r="5">
      <c r="A5" s="4" t="inlineStr">
        <is>
          <t>Summary of RSUs</t>
        </is>
      </c>
      <c r="B5" s="4" t="inlineStr">
        <is>
          <t xml:space="preserve">A summary of the status of the RSUs under the 2021 Plan as of March 31, 2022, and changes during the three months then ended is presented below: Number of RSUs Weighted Average Grant Date Fair Value Outstanding - December 31, 2021 2,115,162 $ 6.10 Granted 4,618,327 1.91 Vested (378,425) 6.27 Forfeited (80,703) 6.15 Outstanding - March 31, 2022 6,274,361 $ 3.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2</t>
        </is>
      </c>
      <c r="C1" s="2" t="inlineStr">
        <is>
          <t>Dec. 31, 2021</t>
        </is>
      </c>
    </row>
    <row r="2">
      <c r="A2" s="3" t="inlineStr">
        <is>
          <t>Statement of Financial Position [Abstract]</t>
        </is>
      </c>
    </row>
    <row r="3">
      <c r="A3" s="4" t="inlineStr">
        <is>
          <t>Allowance for doubtful accounts</t>
        </is>
      </c>
      <c r="C3" s="6" t="n">
        <v>6248</v>
      </c>
    </row>
    <row r="4">
      <c r="A4" s="4" t="inlineStr">
        <is>
          <t>Common stock par value (in dollars per share)</t>
        </is>
      </c>
      <c r="B4" s="7" t="n">
        <v>0.0001</v>
      </c>
      <c r="C4" s="7" t="n">
        <v>0.0001</v>
      </c>
    </row>
    <row r="5">
      <c r="A5" s="4" t="inlineStr">
        <is>
          <t>Common stock, shares authorized (in shares)</t>
        </is>
      </c>
      <c r="B5" s="5" t="n">
        <v>250000000</v>
      </c>
      <c r="C5" s="5" t="n">
        <v>250000000</v>
      </c>
    </row>
    <row r="6">
      <c r="A6" s="4" t="inlineStr">
        <is>
          <t>Common stock, shares issued (in shares)</t>
        </is>
      </c>
      <c r="B6" s="5" t="n">
        <v>98126012</v>
      </c>
      <c r="C6" s="5" t="n">
        <v>97574171</v>
      </c>
    </row>
    <row r="7">
      <c r="A7" s="4" t="inlineStr">
        <is>
          <t>Common stock, shares outstanding (in shares)</t>
        </is>
      </c>
      <c r="B7" s="5" t="n">
        <v>98126012</v>
      </c>
      <c r="C7" s="5" t="n">
        <v>975741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et Income (Loss) Per Share (Tables)</t>
        </is>
      </c>
      <c r="B1" s="2" t="inlineStr">
        <is>
          <t>3 Months Ended</t>
        </is>
      </c>
    </row>
    <row r="2">
      <c r="B2" s="2" t="inlineStr">
        <is>
          <t>Mar. 31, 2022</t>
        </is>
      </c>
    </row>
    <row r="3">
      <c r="A3" s="3" t="inlineStr">
        <is>
          <t>Earnings Per Share [Abstract]</t>
        </is>
      </c>
    </row>
    <row r="4">
      <c r="A4" s="4" t="inlineStr">
        <is>
          <t>Schedule of Net Income (Loss) Per Share</t>
        </is>
      </c>
      <c r="B4" s="4" t="inlineStr">
        <is>
          <t xml:space="preserve">The following table sets forth the computation of net income (loss) per common share: Three Months Ended March 31, 2022 2021 Net (loss) income per share Numerator Net (loss) income $ (5,558) $ 8,090 Denominator Denominator for basic net (loss) income per weighted average common shares 97,873,452 31,558,754 Effect of dilutive securities Warrants — 5,186,007 Private warrants — 4,988,719 Stock options — 10,589,093 Denominator for diluted net (loss) income per weighted average common shares 97,873,452 52,322,573 Net (loss) income per common share Basic $ (0.06) $ 0.26 Diluted $ (0.06) $ 0.15 </t>
        </is>
      </c>
    </row>
    <row r="5">
      <c r="A5" s="4" t="inlineStr">
        <is>
          <t>Schedule of Antidilutive Securities</t>
        </is>
      </c>
      <c r="B5" s="4" t="inlineStr">
        <is>
          <t xml:space="preserve">The Company excluded the following potential common shares, presented based on amounts outstanding at each period end, from the computation of diluted net (loss) income per share for the periods indicated because including them would have had an anti-dilutive effect: Three Months Ended March 31, 2022 2021 Public warrants 12,500,000 — Private warrants 332,500 — Stock options 8,442,265 — Unvested restricted stock units 6,274,361 19,000,000 Total common stock equivalents 27,549,126 19,00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Future Minimum Lease Payments</t>
        </is>
      </c>
      <c r="B4" s="4" t="inlineStr">
        <is>
          <t xml:space="preserve">The following is a schedule of future minimum lease payments required under the non-cancelable leases as of March 31, 2022 reconciled to the present value of operating lease liabilities: Years Ending December 31, 2022 (remaining 9 months) $ 385 2023 456 2024 334 2025 170 Thereafter — Total undiscounted future minimum lease payments $ 1,345 Less: Interest (204) Total present value of operating lease liabilities $ 1,141 </t>
        </is>
      </c>
    </row>
    <row r="5">
      <c r="A5" s="4" t="inlineStr">
        <is>
          <t>Schedule of Lease Liabilities</t>
        </is>
      </c>
      <c r="B5" s="4" t="inlineStr">
        <is>
          <t xml:space="preserve">Lease liabilities as of March 31, 2022, consist of the following: Current portion of lease liabilities $ 426 Long-term lease liabilities, net of current portion 715 Total lease liabilities $ 1,1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ummary of Fair Values</t>
        </is>
      </c>
      <c r="B4" s="4" t="inlineStr">
        <is>
          <t xml:space="preserve">The estimated fair value of the Company’s RLOC, and long term debt (term loan facility) were as follows: March 31, 2022 December 31, 2021 Principal amount Carrying amount Fair value Principal amount Carrying amount Fair value Revolving line of credit $ 48,734 $ 48,105 $ 52,804 $ 61,958 $ 61,238 $ 70,688 Long term debt 52,053 41,586 55,980 51,664 40,661 58,143 $ 100,787 $ 89,691 $ 108,784 $ 113,622 $ 101,899 $ 128,831 </t>
        </is>
      </c>
    </row>
    <row r="5">
      <c r="A5" s="4" t="inlineStr">
        <is>
          <t>Summary of Liabilities Measured on a Recurring Basis</t>
        </is>
      </c>
      <c r="B5" s="4" t="inlineStr">
        <is>
          <t xml:space="preserve">Liabilities measured at fair value on a recurring basis were as follows: March 31, 2022 Total Level 1 Level 2 Level 3 Liabilities: Warrant liability - Public &amp; Private Warrants $ 4,252 $ 4,125 $ — 127 Total Other Liabilities $ 4,252 $ 4,125 $ — $ 127 December 31, 2021 Total Level 1 Level 2 Level 3 Liabilities: Warrant liability - Public &amp; Private Warrants $ 7,341 $ 7,125 $ — $ 216 Total Other Liabilities $ 7,341 $ 7,125 $ — $ 216 </t>
        </is>
      </c>
    </row>
    <row r="6">
      <c r="A6" s="4" t="inlineStr">
        <is>
          <t>Summary of Level 3 Liability Activity</t>
        </is>
      </c>
      <c r="B6" s="4" t="inlineStr">
        <is>
          <t xml:space="preserve">The following table summarizes the activity for the Company’s Level 3 liabilities measured at fair value on a recurring basis: Warrant Liability Balance at December 31, 2021 $ 7,341 Changes in fair value (3,089) Balance at March 31, 2022 $ 4,2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and Basis of Presentation (Details) - USD ($) $ / shares in Units, $ in Thousands</t>
        </is>
      </c>
      <c r="B1" s="2" t="inlineStr">
        <is>
          <t>Jun. 09, 2021</t>
        </is>
      </c>
      <c r="C1" s="2" t="inlineStr">
        <is>
          <t>Mar. 31, 2022</t>
        </is>
      </c>
      <c r="D1" s="2" t="inlineStr">
        <is>
          <t>Dec. 31, 2021</t>
        </is>
      </c>
    </row>
    <row r="2">
      <c r="A2" s="3" t="inlineStr">
        <is>
          <t>Subsidiary, Sale of Stock [Line Items]</t>
        </is>
      </c>
    </row>
    <row r="3">
      <c r="A3" s="4" t="inlineStr">
        <is>
          <t>Common stock par value (in dollars per share)</t>
        </is>
      </c>
      <c r="C3" s="7" t="n">
        <v>0.0001</v>
      </c>
      <c r="D3" s="7" t="n">
        <v>0.0001</v>
      </c>
    </row>
    <row r="4">
      <c r="A4" s="4" t="inlineStr">
        <is>
          <t>Private Placement</t>
        </is>
      </c>
    </row>
    <row r="5">
      <c r="A5" s="3" t="inlineStr">
        <is>
          <t>Subsidiary, Sale of Stock [Line Items]</t>
        </is>
      </c>
    </row>
    <row r="6">
      <c r="A6" s="4" t="inlineStr">
        <is>
          <t>Shares issued (in shares)</t>
        </is>
      </c>
      <c r="B6" s="5" t="n">
        <v>15000000</v>
      </c>
    </row>
    <row r="7">
      <c r="A7" s="4" t="inlineStr">
        <is>
          <t>Price per share (in dollars per share)</t>
        </is>
      </c>
      <c r="B7" s="6" t="n">
        <v>10</v>
      </c>
    </row>
    <row r="8">
      <c r="A8" s="4" t="inlineStr">
        <is>
          <t>Cash proceeds from PIPE investment</t>
        </is>
      </c>
      <c r="B8" s="6" t="n">
        <v>15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5" customWidth="1" min="1" max="1"/>
    <col width="28" customWidth="1" min="2" max="2"/>
    <col width="21" customWidth="1" min="3" max="3"/>
    <col width="45" customWidth="1" min="4" max="4"/>
  </cols>
  <sheetData>
    <row r="1">
      <c r="A1" s="1" t="inlineStr">
        <is>
          <t>Summary of Significant Accounting Policies - Narrative (Details)</t>
        </is>
      </c>
      <c r="B1" s="2" t="inlineStr">
        <is>
          <t>3 Months Ended</t>
        </is>
      </c>
      <c r="D1" s="2" t="inlineStr">
        <is>
          <t>12 Months Ended</t>
        </is>
      </c>
    </row>
    <row r="2">
      <c r="B2" s="2" t="inlineStr">
        <is>
          <t>Mar. 31, 2022USD ($)segment</t>
        </is>
      </c>
      <c r="C2" s="2" t="inlineStr">
        <is>
          <t>Mar. 31, 2021USD ($)</t>
        </is>
      </c>
      <c r="D2" s="2" t="inlineStr">
        <is>
          <t>Dec. 31, 2021USD ($)</t>
        </is>
      </c>
    </row>
    <row r="3">
      <c r="A3" s="3" t="inlineStr">
        <is>
          <t>Property, Plant and Equipment [Line Items]</t>
        </is>
      </c>
    </row>
    <row r="4">
      <c r="A4" s="4" t="inlineStr">
        <is>
          <t>Number of operating segments | segment</t>
        </is>
      </c>
      <c r="B4" s="5" t="n">
        <v>1</v>
      </c>
    </row>
    <row r="5">
      <c r="A5" s="4" t="inlineStr">
        <is>
          <t>Number of reportable segments | segment</t>
        </is>
      </c>
      <c r="B5" s="5" t="n">
        <v>1</v>
      </c>
    </row>
    <row r="6">
      <c r="A6" s="4" t="inlineStr">
        <is>
          <t>Impairment expense</t>
        </is>
      </c>
      <c r="B6" s="6" t="n">
        <v>0</v>
      </c>
      <c r="C6" s="6" t="n">
        <v>0</v>
      </c>
    </row>
    <row r="7">
      <c r="A7" s="4" t="inlineStr">
        <is>
          <t>Dividend yield</t>
        </is>
      </c>
      <c r="B7" s="4" t="inlineStr">
        <is>
          <t>0.00%</t>
        </is>
      </c>
    </row>
    <row r="8">
      <c r="A8" s="4" t="inlineStr">
        <is>
          <t>Accrued interest and penalties</t>
        </is>
      </c>
      <c r="B8" s="6" t="n">
        <v>0</v>
      </c>
      <c r="D8" s="6" t="n">
        <v>0</v>
      </c>
    </row>
    <row r="9">
      <c r="A9" s="4" t="inlineStr">
        <is>
          <t>Accounting standards update extensible enumeration</t>
        </is>
      </c>
      <c r="D9" s="4" t="inlineStr">
        <is>
          <t>Accounting Standards Update 2016-02 [Member]</t>
        </is>
      </c>
    </row>
    <row r="10">
      <c r="A10" s="4" t="inlineStr">
        <is>
          <t>Lease liability</t>
        </is>
      </c>
      <c r="B10" s="5" t="n">
        <v>1141000</v>
      </c>
    </row>
    <row r="11">
      <c r="A11" s="4" t="inlineStr">
        <is>
          <t>Right-of-use assets</t>
        </is>
      </c>
      <c r="B11" s="6" t="n">
        <v>1050000</v>
      </c>
    </row>
    <row r="12">
      <c r="A12" s="4" t="inlineStr">
        <is>
          <t>Impact of ASC 842 adoption</t>
        </is>
      </c>
    </row>
    <row r="13">
      <c r="A13" s="3" t="inlineStr">
        <is>
          <t>Property, Plant and Equipment [Line Items]</t>
        </is>
      </c>
    </row>
    <row r="14">
      <c r="A14" s="4" t="inlineStr">
        <is>
          <t>Lease liability</t>
        </is>
      </c>
      <c r="D14" s="6" t="n">
        <v>1240000</v>
      </c>
    </row>
    <row r="15">
      <c r="A15" s="4" t="inlineStr">
        <is>
          <t>Right-of-use assets</t>
        </is>
      </c>
      <c r="D15" s="6" t="n">
        <v>1139000</v>
      </c>
    </row>
    <row r="16">
      <c r="A16" s="4" t="inlineStr">
        <is>
          <t>Capitalized software</t>
        </is>
      </c>
    </row>
    <row r="17">
      <c r="A17" s="3" t="inlineStr">
        <is>
          <t>Property, Plant and Equipment [Line Items]</t>
        </is>
      </c>
    </row>
    <row r="18">
      <c r="A18" s="4" t="inlineStr">
        <is>
          <t>Useful life</t>
        </is>
      </c>
      <c r="B18" s="4" t="inlineStr">
        <is>
          <t>3 year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Restricted Cash (Details) - USD ($) $ in Thousands</t>
        </is>
      </c>
      <c r="B1" s="2" t="inlineStr">
        <is>
          <t>Mar. 31, 2022</t>
        </is>
      </c>
      <c r="C1" s="2" t="inlineStr">
        <is>
          <t>Dec. 31, 2021</t>
        </is>
      </c>
      <c r="D1" s="2" t="inlineStr">
        <is>
          <t>Mar. 31, 2021</t>
        </is>
      </c>
      <c r="E1" s="2" t="inlineStr">
        <is>
          <t>Dec. 31, 2020</t>
        </is>
      </c>
    </row>
    <row r="2">
      <c r="A2" s="3" t="inlineStr">
        <is>
          <t>Accounting Policies [Abstract]</t>
        </is>
      </c>
    </row>
    <row r="3">
      <c r="A3" s="4" t="inlineStr">
        <is>
          <t>Cash</t>
        </is>
      </c>
      <c r="B3" s="6" t="n">
        <v>80625</v>
      </c>
      <c r="C3" s="6" t="n">
        <v>92494</v>
      </c>
      <c r="D3" s="6" t="n">
        <v>67788</v>
      </c>
    </row>
    <row r="4">
      <c r="A4" s="4" t="inlineStr">
        <is>
          <t>Restricted cash</t>
        </is>
      </c>
      <c r="B4" s="5" t="n">
        <v>5577</v>
      </c>
      <c r="C4" s="5" t="n">
        <v>3937</v>
      </c>
      <c r="D4" s="5" t="n">
        <v>2877</v>
      </c>
    </row>
    <row r="5">
      <c r="A5" s="4" t="inlineStr">
        <is>
          <t>Total cash and restricted cash</t>
        </is>
      </c>
      <c r="B5" s="6" t="n">
        <v>86202</v>
      </c>
      <c r="C5" s="6" t="n">
        <v>96431</v>
      </c>
      <c r="D5" s="6" t="n">
        <v>70665</v>
      </c>
      <c r="E5" s="6" t="n">
        <v>6959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llowance for Doubtful Accounts (Details) - USD ($) $ in Thousands</t>
        </is>
      </c>
      <c r="B1" s="2" t="inlineStr">
        <is>
          <t>3 Months Ended</t>
        </is>
      </c>
    </row>
    <row r="2">
      <c r="B2" s="2" t="inlineStr">
        <is>
          <t>Mar. 31, 2022</t>
        </is>
      </c>
      <c r="C2" s="2" t="inlineStr">
        <is>
          <t>Mar. 31, 2021</t>
        </is>
      </c>
    </row>
    <row r="3">
      <c r="A3" s="3" t="inlineStr">
        <is>
          <t>Accounts Receivable, Allowance for Credit Loss [Roll Forward]</t>
        </is>
      </c>
    </row>
    <row r="4">
      <c r="A4" s="4" t="inlineStr">
        <is>
          <t>Balance at beginning of period</t>
        </is>
      </c>
      <c r="C4" s="6" t="n">
        <v>4372</v>
      </c>
    </row>
    <row r="5">
      <c r="A5" s="4" t="inlineStr">
        <is>
          <t>Charged to cost and expenses, net of recoveries</t>
        </is>
      </c>
      <c r="B5" s="6" t="n">
        <v>0</v>
      </c>
      <c r="C5" s="5" t="n">
        <v>4887</v>
      </c>
    </row>
    <row r="6">
      <c r="A6" s="4" t="inlineStr">
        <is>
          <t>Write-offs</t>
        </is>
      </c>
      <c r="C6" s="5" t="n">
        <v>-5648</v>
      </c>
    </row>
    <row r="7">
      <c r="A7" s="4" t="inlineStr">
        <is>
          <t>Balance at end of period</t>
        </is>
      </c>
      <c r="C7" s="6" t="n">
        <v>361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15" customWidth="1" min="2" max="2"/>
  </cols>
  <sheetData>
    <row r="1">
      <c r="A1" s="1" t="inlineStr">
        <is>
          <t>Summary of Significant Accounting Policies - Useful Lives (Details)</t>
        </is>
      </c>
      <c r="B1" s="2" t="inlineStr">
        <is>
          <t>3 Months Ended</t>
        </is>
      </c>
    </row>
    <row r="2">
      <c r="B2" s="2" t="inlineStr">
        <is>
          <t>Mar. 31, 2022</t>
        </is>
      </c>
    </row>
    <row r="3">
      <c r="A3" s="4" t="inlineStr">
        <is>
          <t>Computer, office and other equipment</t>
        </is>
      </c>
    </row>
    <row r="4">
      <c r="A4" s="3" t="inlineStr">
        <is>
          <t>Property, Plant and Equipment [Line Items]</t>
        </is>
      </c>
    </row>
    <row r="5">
      <c r="A5" s="4" t="inlineStr">
        <is>
          <t>Useful life</t>
        </is>
      </c>
      <c r="B5" s="4" t="inlineStr">
        <is>
          <t>5 years</t>
        </is>
      </c>
    </row>
    <row r="6">
      <c r="A6" s="4" t="inlineStr">
        <is>
          <t>Computer software</t>
        </is>
      </c>
    </row>
    <row r="7">
      <c r="A7" s="3" t="inlineStr">
        <is>
          <t>Property, Plant and Equipment [Line Items]</t>
        </is>
      </c>
    </row>
    <row r="8">
      <c r="A8" s="4" t="inlineStr">
        <is>
          <t>Useful life</t>
        </is>
      </c>
      <c r="B8" s="4" t="inlineStr">
        <is>
          <t>3 years</t>
        </is>
      </c>
    </row>
    <row r="9">
      <c r="A9" s="4" t="inlineStr">
        <is>
          <t>Furniture and fixtures</t>
        </is>
      </c>
    </row>
    <row r="10">
      <c r="A10" s="3" t="inlineStr">
        <is>
          <t>Property, Plant and Equipment [Line Items]</t>
        </is>
      </c>
    </row>
    <row r="11">
      <c r="A11" s="4" t="inlineStr">
        <is>
          <t>Useful life</t>
        </is>
      </c>
      <c r="B11" s="4" t="inlineStr">
        <is>
          <t>7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Held for Lease, Net - Summary of Property Held for Lease, Net (Details) - USD ($) $ in Thousands</t>
        </is>
      </c>
      <c r="B1" s="2" t="inlineStr">
        <is>
          <t>Mar. 31, 2022</t>
        </is>
      </c>
      <c r="C1" s="2" t="inlineStr">
        <is>
          <t>Dec. 31, 2021</t>
        </is>
      </c>
    </row>
    <row r="2">
      <c r="A2" s="3" t="inlineStr">
        <is>
          <t>Leases [Abstract]</t>
        </is>
      </c>
    </row>
    <row r="3">
      <c r="A3" s="4" t="inlineStr">
        <is>
          <t>Property held for lease</t>
        </is>
      </c>
      <c r="B3" s="6" t="n">
        <v>208832</v>
      </c>
      <c r="C3" s="6" t="n">
        <v>220259</v>
      </c>
    </row>
    <row r="4">
      <c r="A4" s="4" t="inlineStr">
        <is>
          <t>Less: accumulated depreciation</t>
        </is>
      </c>
      <c r="B4" s="5" t="n">
        <v>-156544</v>
      </c>
      <c r="C4" s="5" t="n">
        <v>-158507</v>
      </c>
    </row>
    <row r="5">
      <c r="A5" s="4" t="inlineStr">
        <is>
          <t>Property held for lease, net</t>
        </is>
      </c>
      <c r="B5" s="6" t="n">
        <v>52288</v>
      </c>
      <c r="C5" s="6" t="n">
        <v>6175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Property Held for Lease, Net - Narrative (Details) - USD ($) $ in Thousands</t>
        </is>
      </c>
      <c r="B1" s="2" t="inlineStr">
        <is>
          <t>3 Months Ended</t>
        </is>
      </c>
    </row>
    <row r="2">
      <c r="B2" s="2" t="inlineStr">
        <is>
          <t>Mar. 31, 2022</t>
        </is>
      </c>
      <c r="C2" s="2" t="inlineStr">
        <is>
          <t>Mar. 31, 2021</t>
        </is>
      </c>
    </row>
    <row r="3">
      <c r="A3" s="3" t="inlineStr">
        <is>
          <t>Leases [Abstract]</t>
        </is>
      </c>
    </row>
    <row r="4">
      <c r="A4" s="4" t="inlineStr">
        <is>
          <t>Depreciation expense</t>
        </is>
      </c>
      <c r="B4" s="6" t="n">
        <v>32618</v>
      </c>
      <c r="C4" s="6" t="n">
        <v>36014</v>
      </c>
    </row>
    <row r="5">
      <c r="A5" s="4" t="inlineStr">
        <is>
          <t>Net book value of property buyouts</t>
        </is>
      </c>
      <c r="B5" s="5" t="n">
        <v>10020</v>
      </c>
      <c r="C5" s="5" t="n">
        <v>10586</v>
      </c>
    </row>
    <row r="6">
      <c r="A6" s="4" t="inlineStr">
        <is>
          <t>Impairment expense</t>
        </is>
      </c>
      <c r="B6" s="6" t="n">
        <v>3224</v>
      </c>
      <c r="C6" s="6" t="n">
        <v>38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INCOME (UNAUDITED) - USD ($) $ in Thousands</t>
        </is>
      </c>
      <c r="B1" s="2" t="inlineStr">
        <is>
          <t>3 Months Ended</t>
        </is>
      </c>
    </row>
    <row r="2">
      <c r="B2" s="2" t="inlineStr">
        <is>
          <t>Mar. 31, 2022</t>
        </is>
      </c>
      <c r="C2" s="2" t="inlineStr">
        <is>
          <t>Mar. 31, 2021</t>
        </is>
      </c>
    </row>
    <row r="3">
      <c r="A3" s="3" t="inlineStr">
        <is>
          <t>Revenue</t>
        </is>
      </c>
    </row>
    <row r="4">
      <c r="A4" s="4" t="inlineStr">
        <is>
          <t>Rental revenue</t>
        </is>
      </c>
      <c r="B4" s="6" t="n">
        <v>59830</v>
      </c>
    </row>
    <row r="5">
      <c r="A5" s="4" t="inlineStr">
        <is>
          <t>Rental revenue</t>
        </is>
      </c>
      <c r="C5" s="6" t="n">
        <v>80625</v>
      </c>
    </row>
    <row r="6">
      <c r="A6" s="4" t="inlineStr">
        <is>
          <t>Other revenue</t>
        </is>
      </c>
      <c r="B6" s="5" t="n">
        <v>47</v>
      </c>
      <c r="C6" s="5" t="n">
        <v>10</v>
      </c>
    </row>
    <row r="7">
      <c r="A7" s="4" t="inlineStr">
        <is>
          <t>Total revenue</t>
        </is>
      </c>
      <c r="B7" s="5" t="n">
        <v>59877</v>
      </c>
      <c r="C7" s="5" t="n">
        <v>80635</v>
      </c>
    </row>
    <row r="8">
      <c r="A8" s="4" t="inlineStr">
        <is>
          <t>Cost of revenue</t>
        </is>
      </c>
      <c r="B8" s="5" t="n">
        <v>48113</v>
      </c>
      <c r="C8" s="5" t="n">
        <v>52882</v>
      </c>
    </row>
    <row r="9">
      <c r="A9" s="4" t="inlineStr">
        <is>
          <t>Gross profit</t>
        </is>
      </c>
      <c r="B9" s="5" t="n">
        <v>11764</v>
      </c>
      <c r="C9" s="5" t="n">
        <v>27753</v>
      </c>
    </row>
    <row r="10">
      <c r="A10" s="3" t="inlineStr">
        <is>
          <t>Operating expenses:</t>
        </is>
      </c>
    </row>
    <row r="11">
      <c r="A11" s="4" t="inlineStr">
        <is>
          <t>Servicing costs</t>
        </is>
      </c>
      <c r="B11" s="5" t="n">
        <v>1207</v>
      </c>
      <c r="C11" s="5" t="n">
        <v>1138</v>
      </c>
    </row>
    <row r="12">
      <c r="A12" s="4" t="inlineStr">
        <is>
          <t>Underwriting fees</t>
        </is>
      </c>
      <c r="B12" s="5" t="n">
        <v>488</v>
      </c>
      <c r="C12" s="5" t="n">
        <v>467</v>
      </c>
    </row>
    <row r="13">
      <c r="A13" s="4" t="inlineStr">
        <is>
          <t>Professional and consulting fees</t>
        </is>
      </c>
      <c r="B13" s="5" t="n">
        <v>3288</v>
      </c>
      <c r="C13" s="5" t="n">
        <v>1534</v>
      </c>
    </row>
    <row r="14">
      <c r="A14" s="4" t="inlineStr">
        <is>
          <t>Technology and data analytics</t>
        </is>
      </c>
      <c r="B14" s="5" t="n">
        <v>2410</v>
      </c>
      <c r="C14" s="5" t="n">
        <v>1549</v>
      </c>
    </row>
    <row r="15">
      <c r="A15" s="4" t="inlineStr">
        <is>
          <t>Bad debt expense</t>
        </is>
      </c>
      <c r="B15" s="5" t="n">
        <v>0</v>
      </c>
      <c r="C15" s="5" t="n">
        <v>4887</v>
      </c>
    </row>
    <row r="16">
      <c r="A16" s="4" t="inlineStr">
        <is>
          <t>Compensation costs</t>
        </is>
      </c>
      <c r="B16" s="5" t="n">
        <v>5377</v>
      </c>
      <c r="C16" s="5" t="n">
        <v>2582</v>
      </c>
    </row>
    <row r="17">
      <c r="A17" s="4" t="inlineStr">
        <is>
          <t>General and administrative</t>
        </is>
      </c>
      <c r="B17" s="5" t="n">
        <v>3805</v>
      </c>
      <c r="C17" s="5" t="n">
        <v>1183</v>
      </c>
    </row>
    <row r="18">
      <c r="A18" s="4" t="inlineStr">
        <is>
          <t>Total operating expenses</t>
        </is>
      </c>
      <c r="B18" s="5" t="n">
        <v>16575</v>
      </c>
      <c r="C18" s="5" t="n">
        <v>13340</v>
      </c>
    </row>
    <row r="19">
      <c r="A19" s="4" t="inlineStr">
        <is>
          <t>(Loss) income from operations</t>
        </is>
      </c>
      <c r="B19" s="5" t="n">
        <v>-4811</v>
      </c>
      <c r="C19" s="5" t="n">
        <v>14413</v>
      </c>
    </row>
    <row r="20">
      <c r="A20" s="4" t="inlineStr">
        <is>
          <t>Interest expense and other fees</t>
        </is>
      </c>
      <c r="B20" s="5" t="n">
        <v>-3801</v>
      </c>
      <c r="C20" s="5" t="n">
        <v>-4140</v>
      </c>
    </row>
    <row r="21">
      <c r="A21" s="4" t="inlineStr">
        <is>
          <t>Change in fair value of warrant liability</t>
        </is>
      </c>
      <c r="B21" s="5" t="n">
        <v>3089</v>
      </c>
      <c r="C21" s="5" t="n">
        <v>-358</v>
      </c>
    </row>
    <row r="22">
      <c r="A22" s="4" t="inlineStr">
        <is>
          <t>(Loss) income before provision for income taxes</t>
        </is>
      </c>
      <c r="B22" s="5" t="n">
        <v>-5523</v>
      </c>
      <c r="C22" s="5" t="n">
        <v>9915</v>
      </c>
    </row>
    <row r="23">
      <c r="A23" s="4" t="inlineStr">
        <is>
          <t>Provision (benefit) for income taxes</t>
        </is>
      </c>
      <c r="B23" s="5" t="n">
        <v>35</v>
      </c>
      <c r="C23" s="5" t="n">
        <v>1825</v>
      </c>
    </row>
    <row r="24">
      <c r="A24" s="4" t="inlineStr">
        <is>
          <t>Net income (loss)</t>
        </is>
      </c>
      <c r="B24" s="6" t="n">
        <v>-5558</v>
      </c>
      <c r="C24" s="6" t="n">
        <v>8090</v>
      </c>
    </row>
    <row r="25">
      <c r="A25" s="3" t="inlineStr">
        <is>
          <t>Net (loss) income per share:</t>
        </is>
      </c>
    </row>
    <row r="26">
      <c r="A26" s="4" t="inlineStr">
        <is>
          <t>Basic (in dollars per share)</t>
        </is>
      </c>
      <c r="B26" s="8" t="n">
        <v>-0.06</v>
      </c>
      <c r="C26" s="8" t="n">
        <v>0.26</v>
      </c>
    </row>
    <row r="27">
      <c r="A27" s="4" t="inlineStr">
        <is>
          <t>Diluted (in dollars per share)</t>
        </is>
      </c>
      <c r="B27" s="8" t="n">
        <v>-0.06</v>
      </c>
      <c r="C27" s="8" t="n">
        <v>0.15</v>
      </c>
    </row>
    <row r="28">
      <c r="A28" s="3" t="inlineStr">
        <is>
          <t>Weighted average shares used in computing net (loss) income per share:</t>
        </is>
      </c>
    </row>
    <row r="29">
      <c r="A29" s="4" t="inlineStr">
        <is>
          <t>Basic (in shares)</t>
        </is>
      </c>
      <c r="B29" s="5" t="n">
        <v>97873452</v>
      </c>
      <c r="C29" s="5" t="n">
        <v>31558754</v>
      </c>
    </row>
    <row r="30">
      <c r="A30" s="4" t="inlineStr">
        <is>
          <t>Diluted (in shares)</t>
        </is>
      </c>
      <c r="B30" s="5" t="n">
        <v>97873452</v>
      </c>
      <c r="C30" s="5" t="n">
        <v>523225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Mar. 31, 2022</t>
        </is>
      </c>
      <c r="C1" s="2" t="inlineStr">
        <is>
          <t>Dec. 31, 2021</t>
        </is>
      </c>
    </row>
    <row r="2">
      <c r="A2" s="3" t="inlineStr">
        <is>
          <t>Property, Plant and Equipment [Line Items]</t>
        </is>
      </c>
    </row>
    <row r="3">
      <c r="A3" s="4" t="inlineStr">
        <is>
          <t>Property and equipment, gross</t>
        </is>
      </c>
      <c r="B3" s="6" t="n">
        <v>1215</v>
      </c>
      <c r="C3" s="6" t="n">
        <v>1077</v>
      </c>
    </row>
    <row r="4">
      <c r="A4" s="4" t="inlineStr">
        <is>
          <t>Less: accumulated depreciation</t>
        </is>
      </c>
      <c r="B4" s="5" t="n">
        <v>-546</v>
      </c>
      <c r="C4" s="5" t="n">
        <v>-501</v>
      </c>
    </row>
    <row r="5">
      <c r="A5" s="4" t="inlineStr">
        <is>
          <t>Property and equipment, net</t>
        </is>
      </c>
      <c r="B5" s="5" t="n">
        <v>669</v>
      </c>
      <c r="C5" s="5" t="n">
        <v>576</v>
      </c>
    </row>
    <row r="6">
      <c r="A6" s="4" t="inlineStr">
        <is>
          <t>Computer, office and other equipment</t>
        </is>
      </c>
    </row>
    <row r="7">
      <c r="A7" s="3" t="inlineStr">
        <is>
          <t>Property, Plant and Equipment [Line Items]</t>
        </is>
      </c>
    </row>
    <row r="8">
      <c r="A8" s="4" t="inlineStr">
        <is>
          <t>Property and equipment, gross</t>
        </is>
      </c>
      <c r="B8" s="5" t="n">
        <v>783</v>
      </c>
      <c r="C8" s="5" t="n">
        <v>659</v>
      </c>
    </row>
    <row r="9">
      <c r="A9" s="4" t="inlineStr">
        <is>
          <t>Computer software</t>
        </is>
      </c>
    </row>
    <row r="10">
      <c r="A10" s="3" t="inlineStr">
        <is>
          <t>Property, Plant and Equipment [Line Items]</t>
        </is>
      </c>
    </row>
    <row r="11">
      <c r="A11" s="4" t="inlineStr">
        <is>
          <t>Property and equipment, gross</t>
        </is>
      </c>
      <c r="B11" s="5" t="n">
        <v>80</v>
      </c>
      <c r="C11" s="5" t="n">
        <v>80</v>
      </c>
    </row>
    <row r="12">
      <c r="A12" s="4" t="inlineStr">
        <is>
          <t>Furniture and fixtures</t>
        </is>
      </c>
    </row>
    <row r="13">
      <c r="A13" s="3" t="inlineStr">
        <is>
          <t>Property, Plant and Equipment [Line Items]</t>
        </is>
      </c>
    </row>
    <row r="14">
      <c r="A14" s="4" t="inlineStr">
        <is>
          <t>Property and equipment, gross</t>
        </is>
      </c>
      <c r="B14" s="5" t="n">
        <v>100</v>
      </c>
      <c r="C14" s="5" t="n">
        <v>100</v>
      </c>
    </row>
    <row r="15">
      <c r="A15" s="4" t="inlineStr">
        <is>
          <t>Leasehold improvements</t>
        </is>
      </c>
    </row>
    <row r="16">
      <c r="A16" s="3" t="inlineStr">
        <is>
          <t>Property, Plant and Equipment [Line Items]</t>
        </is>
      </c>
    </row>
    <row r="17">
      <c r="A17" s="4" t="inlineStr">
        <is>
          <t>Property and equipment, gross</t>
        </is>
      </c>
      <c r="B17" s="6" t="n">
        <v>252</v>
      </c>
      <c r="C17" s="6" t="n">
        <v>23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roperty and Equipment, Net - Narrative (Details) - USD ($) $ in Thousands</t>
        </is>
      </c>
      <c r="B1" s="2" t="inlineStr">
        <is>
          <t>3 Months Ended</t>
        </is>
      </c>
    </row>
    <row r="2">
      <c r="B2" s="2" t="inlineStr">
        <is>
          <t>Mar. 31, 2022</t>
        </is>
      </c>
      <c r="C2" s="2" t="inlineStr">
        <is>
          <t>Mar. 31, 2021</t>
        </is>
      </c>
    </row>
    <row r="3">
      <c r="A3" s="3" t="inlineStr">
        <is>
          <t>Property, Plant and Equipment [Abstract]</t>
        </is>
      </c>
    </row>
    <row r="4">
      <c r="A4" s="4" t="inlineStr">
        <is>
          <t>Depreciation expense</t>
        </is>
      </c>
      <c r="B4" s="6" t="n">
        <v>45</v>
      </c>
      <c r="C4" s="6" t="n">
        <v>3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and Intangible Assets, Net - Summary of Capitalized Software and Intangible Assets (Details) - USD ($) $ in Thousands</t>
        </is>
      </c>
      <c r="B1" s="2" t="inlineStr">
        <is>
          <t>Mar. 31, 2022</t>
        </is>
      </c>
      <c r="C1" s="2" t="inlineStr">
        <is>
          <t>Dec. 31, 2021</t>
        </is>
      </c>
    </row>
    <row r="2">
      <c r="A2" s="3" t="inlineStr">
        <is>
          <t>Finite-Lived Intangible Assets [Line Items]</t>
        </is>
      </c>
    </row>
    <row r="3">
      <c r="A3" s="4" t="inlineStr">
        <is>
          <t>Capitalized software and intangible assets, gross</t>
        </is>
      </c>
      <c r="B3" s="6" t="n">
        <v>1741</v>
      </c>
      <c r="C3" s="6" t="n">
        <v>1270</v>
      </c>
    </row>
    <row r="4">
      <c r="A4" s="4" t="inlineStr">
        <is>
          <t>Less: accumulated amortization</t>
        </is>
      </c>
      <c r="B4" s="5" t="n">
        <v>-289</v>
      </c>
      <c r="C4" s="5" t="n">
        <v>-214</v>
      </c>
    </row>
    <row r="5">
      <c r="A5" s="4" t="inlineStr">
        <is>
          <t>Capitalized software and intangible assets, net</t>
        </is>
      </c>
      <c r="B5" s="5" t="n">
        <v>1452</v>
      </c>
      <c r="C5" s="5" t="n">
        <v>1056</v>
      </c>
    </row>
    <row r="6">
      <c r="A6" s="4" t="inlineStr">
        <is>
          <t>Capitalized software</t>
        </is>
      </c>
    </row>
    <row r="7">
      <c r="A7" s="3" t="inlineStr">
        <is>
          <t>Finite-Lived Intangible Assets [Line Items]</t>
        </is>
      </c>
    </row>
    <row r="8">
      <c r="A8" s="4" t="inlineStr">
        <is>
          <t>Capitalized software and intangible assets, gross</t>
        </is>
      </c>
      <c r="B8" s="5" t="n">
        <v>1725</v>
      </c>
      <c r="C8" s="5" t="n">
        <v>1254</v>
      </c>
    </row>
    <row r="9">
      <c r="A9" s="4" t="inlineStr">
        <is>
          <t>Domain name</t>
        </is>
      </c>
    </row>
    <row r="10">
      <c r="A10" s="3" t="inlineStr">
        <is>
          <t>Finite-Lived Intangible Assets [Line Items]</t>
        </is>
      </c>
    </row>
    <row r="11">
      <c r="A11" s="4" t="inlineStr">
        <is>
          <t>Capitalized software and intangible assets, gross</t>
        </is>
      </c>
      <c r="B11" s="6" t="n">
        <v>16</v>
      </c>
      <c r="C11" s="6" t="n">
        <v>1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pitalized Software and Intangible Assets, Net - Narrative (Details) - USD ($) $ in Thousands</t>
        </is>
      </c>
      <c r="B1" s="2" t="inlineStr">
        <is>
          <t>3 Months Ended</t>
        </is>
      </c>
    </row>
    <row r="2">
      <c r="B2" s="2" t="inlineStr">
        <is>
          <t>Mar. 31, 2022</t>
        </is>
      </c>
      <c r="C2" s="2" t="inlineStr">
        <is>
          <t>Mar. 31, 2021</t>
        </is>
      </c>
      <c r="D2" s="2" t="inlineStr">
        <is>
          <t>Dec. 31, 2021</t>
        </is>
      </c>
    </row>
    <row r="3">
      <c r="A3" s="3" t="inlineStr">
        <is>
          <t>Goodwill and Intangible Assets Disclosure [Abstract]</t>
        </is>
      </c>
    </row>
    <row r="4">
      <c r="A4" s="4" t="inlineStr">
        <is>
          <t>Amortization expense</t>
        </is>
      </c>
      <c r="B4" s="6" t="n">
        <v>75</v>
      </c>
      <c r="C4" s="6" t="n">
        <v>18</v>
      </c>
    </row>
    <row r="5">
      <c r="A5" s="4" t="inlineStr">
        <is>
          <t>Capitalized computer software, not yet placed in service</t>
        </is>
      </c>
      <c r="B5" s="6" t="n">
        <v>69</v>
      </c>
      <c r="D5" s="6" t="n">
        <v>1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apitalized Software and Intangible Assets, Net - Future Amortization (Details) $ in Thousands</t>
        </is>
      </c>
      <c r="B1" s="2" t="inlineStr">
        <is>
          <t>Mar. 31, 2022USD ($)</t>
        </is>
      </c>
    </row>
    <row r="2">
      <c r="A2" s="3" t="inlineStr">
        <is>
          <t>Goodwill and Intangible Assets Disclosure [Abstract]</t>
        </is>
      </c>
    </row>
    <row r="3">
      <c r="A3" s="4" t="inlineStr">
        <is>
          <t>2022 (remaining nine months)</t>
        </is>
      </c>
      <c r="B3" s="6" t="n">
        <v>441</v>
      </c>
    </row>
    <row r="4">
      <c r="A4" s="4" t="inlineStr">
        <is>
          <t>2023</t>
        </is>
      </c>
      <c r="B4" s="5" t="n">
        <v>487</v>
      </c>
    </row>
    <row r="5">
      <c r="A5" s="4" t="inlineStr">
        <is>
          <t>2024</t>
        </is>
      </c>
      <c r="B5" s="5" t="n">
        <v>382</v>
      </c>
    </row>
    <row r="6">
      <c r="A6" s="4" t="inlineStr">
        <is>
          <t>2025</t>
        </is>
      </c>
      <c r="B6" s="5" t="n">
        <v>57</v>
      </c>
    </row>
    <row r="7">
      <c r="A7" s="4" t="inlineStr">
        <is>
          <t>Capitalized software and intangible assets, net</t>
        </is>
      </c>
      <c r="B7" s="6" t="n">
        <v>136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2</t>
        </is>
      </c>
      <c r="C1" s="2" t="inlineStr">
        <is>
          <t>Dec. 31, 2021</t>
        </is>
      </c>
    </row>
    <row r="2">
      <c r="A2" s="3" t="inlineStr">
        <is>
          <t>Other Liabilities Disclosure [Abstract]</t>
        </is>
      </c>
    </row>
    <row r="3">
      <c r="A3" s="4" t="inlineStr">
        <is>
          <t>Bonus accrual</t>
        </is>
      </c>
      <c r="B3" s="6" t="n">
        <v>641</v>
      </c>
      <c r="C3" s="6" t="n">
        <v>1807</v>
      </c>
    </row>
    <row r="4">
      <c r="A4" s="4" t="inlineStr">
        <is>
          <t>Sales tax payable</t>
        </is>
      </c>
      <c r="B4" s="5" t="n">
        <v>5077</v>
      </c>
      <c r="C4" s="5" t="n">
        <v>5445</v>
      </c>
    </row>
    <row r="5">
      <c r="A5" s="4" t="inlineStr">
        <is>
          <t>Unfunded lease payable</t>
        </is>
      </c>
      <c r="B5" s="5" t="n">
        <v>1872</v>
      </c>
      <c r="C5" s="5" t="n">
        <v>2697</v>
      </c>
    </row>
    <row r="6">
      <c r="A6" s="4" t="inlineStr">
        <is>
          <t>Interest payable</t>
        </is>
      </c>
      <c r="B6" s="5" t="n">
        <v>61</v>
      </c>
      <c r="C6" s="5" t="n">
        <v>91</v>
      </c>
    </row>
    <row r="7">
      <c r="A7" s="4" t="inlineStr">
        <is>
          <t>Other accrued liabilities</t>
        </is>
      </c>
      <c r="B7" s="5" t="n">
        <v>2718</v>
      </c>
      <c r="C7" s="5" t="n">
        <v>1919</v>
      </c>
    </row>
    <row r="8">
      <c r="A8" s="4" t="inlineStr">
        <is>
          <t>Accrued liabilities (Note 6)</t>
        </is>
      </c>
      <c r="B8" s="6" t="n">
        <v>10369</v>
      </c>
      <c r="C8" s="6" t="n">
        <v>1195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20" customWidth="1" min="2" max="2"/>
    <col width="14" customWidth="1" min="3" max="3"/>
    <col width="14" customWidth="1" min="4" max="4"/>
    <col width="14" customWidth="1" min="5" max="5"/>
    <col width="33" customWidth="1" min="6" max="6"/>
    <col width="26" customWidth="1" min="7" max="7"/>
    <col width="26" customWidth="1" min="8" max="8"/>
    <col width="21" customWidth="1" min="9" max="9"/>
    <col width="21" customWidth="1" min="10" max="10"/>
    <col width="21" customWidth="1" min="11" max="11"/>
  </cols>
  <sheetData>
    <row r="1">
      <c r="A1" s="1" t="inlineStr">
        <is>
          <t>Line of Credit (Details) - Revolving line of credit</t>
        </is>
      </c>
      <c r="B1" s="2" t="inlineStr">
        <is>
          <t>May 14, 2019USD ($)</t>
        </is>
      </c>
      <c r="C1" s="2" t="inlineStr">
        <is>
          <t>Aug. 31, 2020</t>
        </is>
      </c>
      <c r="D1" s="2" t="inlineStr">
        <is>
          <t>Mar. 31, 2020</t>
        </is>
      </c>
      <c r="E1" s="2" t="inlineStr">
        <is>
          <t>Jul. 31, 2020</t>
        </is>
      </c>
      <c r="F1" s="2" t="inlineStr">
        <is>
          <t>Mar. 31, 2022USD ($)default_cure</t>
        </is>
      </c>
      <c r="G1" s="2" t="inlineStr">
        <is>
          <t>Mar. 14, 2022default_cure</t>
        </is>
      </c>
      <c r="H1" s="2" t="inlineStr">
        <is>
          <t>Mar. 13, 2022default_cure</t>
        </is>
      </c>
      <c r="I1" s="2" t="inlineStr">
        <is>
          <t>Dec. 31, 2021USD ($)</t>
        </is>
      </c>
      <c r="J1" s="2" t="inlineStr">
        <is>
          <t>Dec. 04, 2020USD ($)</t>
        </is>
      </c>
      <c r="K1" s="2" t="inlineStr">
        <is>
          <t>Sep. 28, 2020USD ($)</t>
        </is>
      </c>
    </row>
    <row r="2">
      <c r="A2" s="3" t="inlineStr">
        <is>
          <t>Line of Credit Facility [Line Items]</t>
        </is>
      </c>
    </row>
    <row r="3">
      <c r="A3" s="4" t="inlineStr">
        <is>
          <t>Line of credit, principal amount</t>
        </is>
      </c>
      <c r="F3" s="6" t="n">
        <v>48734000</v>
      </c>
      <c r="I3" s="6" t="n">
        <v>61958000</v>
      </c>
    </row>
    <row r="4">
      <c r="A4" s="4" t="inlineStr">
        <is>
          <t>First Revolving Line Of Credit, Refinanced</t>
        </is>
      </c>
    </row>
    <row r="5">
      <c r="A5" s="3" t="inlineStr">
        <is>
          <t>Line of Credit Facility [Line Items]</t>
        </is>
      </c>
    </row>
    <row r="6">
      <c r="A6" s="4" t="inlineStr">
        <is>
          <t>Current borrowing capacity</t>
        </is>
      </c>
      <c r="B6" s="6" t="n">
        <v>50000000</v>
      </c>
      <c r="K6" s="6" t="n">
        <v>125000000</v>
      </c>
    </row>
    <row r="7">
      <c r="A7" s="4" t="inlineStr">
        <is>
          <t>Line of credit, principal amount</t>
        </is>
      </c>
      <c r="B7" s="6" t="n">
        <v>150000000</v>
      </c>
      <c r="J7" s="6" t="n">
        <v>250000000</v>
      </c>
    </row>
    <row r="8">
      <c r="A8" s="4" t="inlineStr">
        <is>
          <t>Advance rate</t>
        </is>
      </c>
      <c r="B8" s="4" t="inlineStr">
        <is>
          <t>85.00%</t>
        </is>
      </c>
      <c r="D8" s="4" t="inlineStr">
        <is>
          <t>90.00%</t>
        </is>
      </c>
    </row>
    <row r="9">
      <c r="A9" s="4" t="inlineStr">
        <is>
          <t>Gross amount outstanding</t>
        </is>
      </c>
      <c r="F9" s="5" t="n">
        <v>48734000</v>
      </c>
      <c r="I9" s="5" t="n">
        <v>61958000</v>
      </c>
    </row>
    <row r="10">
      <c r="A10" s="4" t="inlineStr">
        <is>
          <t>Issuance costs</t>
        </is>
      </c>
      <c r="F10" s="5" t="n">
        <v>628000</v>
      </c>
      <c r="I10" s="5" t="n">
        <v>720000</v>
      </c>
    </row>
    <row r="11">
      <c r="A11" s="4" t="inlineStr">
        <is>
          <t>Amount outstanding</t>
        </is>
      </c>
      <c r="F11" s="5" t="n">
        <v>48105000</v>
      </c>
      <c r="I11" s="5" t="n">
        <v>61238000</v>
      </c>
    </row>
    <row r="12">
      <c r="A12" s="4" t="inlineStr">
        <is>
          <t>Minimum liquidity</t>
        </is>
      </c>
      <c r="B12" s="6" t="n">
        <v>50000000</v>
      </c>
      <c r="F12" s="6" t="n">
        <v>50000000</v>
      </c>
      <c r="I12" s="6" t="n">
        <v>50000000</v>
      </c>
    </row>
    <row r="13">
      <c r="A13" s="4" t="inlineStr">
        <is>
          <t>Number of times a borrower can cure a default | default_cure</t>
        </is>
      </c>
      <c r="F13" s="5" t="n">
        <v>3</v>
      </c>
      <c r="G13" s="5" t="n">
        <v>5</v>
      </c>
      <c r="H13" s="5" t="n">
        <v>2</v>
      </c>
    </row>
    <row r="14">
      <c r="A14" s="4" t="inlineStr">
        <is>
          <t>London Interbank Offered Rate (LIBOR) | First Revolving Line Of Credit, Refinanced</t>
        </is>
      </c>
    </row>
    <row r="15">
      <c r="A15" s="3" t="inlineStr">
        <is>
          <t>Line of Credit Facility [Line Items]</t>
        </is>
      </c>
    </row>
    <row r="16">
      <c r="A16" s="4" t="inlineStr">
        <is>
          <t>Basis spread on variable rate</t>
        </is>
      </c>
      <c r="C16" s="4" t="inlineStr">
        <is>
          <t>7.50%</t>
        </is>
      </c>
      <c r="E16" s="4" t="inlineStr">
        <is>
          <t>11.00%</t>
        </is>
      </c>
    </row>
    <row r="17">
      <c r="A17" s="4" t="inlineStr">
        <is>
          <t>Minimum | London Interbank Offered Rate (LIBOR) | First Revolving Line Of Credit, Refinanced</t>
        </is>
      </c>
    </row>
    <row r="18">
      <c r="A18" s="3" t="inlineStr">
        <is>
          <t>Line of Credit Facility [Line Items]</t>
        </is>
      </c>
    </row>
    <row r="19">
      <c r="A19" s="4" t="inlineStr">
        <is>
          <t>Basis spread on variable rate</t>
        </is>
      </c>
      <c r="C19" s="4" t="inlineStr">
        <is>
          <t>2.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 Term Debt - Narrative (Details) - USD ($)</t>
        </is>
      </c>
      <c r="B1" s="2" t="inlineStr">
        <is>
          <t>Dec. 04, 2020</t>
        </is>
      </c>
      <c r="C1" s="2" t="inlineStr">
        <is>
          <t>Mar. 31, 2022</t>
        </is>
      </c>
      <c r="D1" s="2" t="inlineStr">
        <is>
          <t>Mar. 31, 2021</t>
        </is>
      </c>
      <c r="E1" s="2" t="inlineStr">
        <is>
          <t>Dec. 31, 2021</t>
        </is>
      </c>
    </row>
    <row r="2">
      <c r="A2" s="3" t="inlineStr">
        <is>
          <t>Debt Instrument [Line Items]</t>
        </is>
      </c>
    </row>
    <row r="3">
      <c r="A3" s="4" t="inlineStr">
        <is>
          <t>Outstanding principal</t>
        </is>
      </c>
      <c r="C3" s="6" t="n">
        <v>100787000</v>
      </c>
      <c r="E3" s="6" t="n">
        <v>113622000</v>
      </c>
    </row>
    <row r="4">
      <c r="A4" s="4" t="inlineStr">
        <is>
          <t>Senior Loans | Senior Secured Term Loan Facility Commitment</t>
        </is>
      </c>
    </row>
    <row r="5">
      <c r="A5" s="3" t="inlineStr">
        <is>
          <t>Debt Instrument [Line Items]</t>
        </is>
      </c>
    </row>
    <row r="6">
      <c r="A6" s="4" t="inlineStr">
        <is>
          <t>Outstanding principal</t>
        </is>
      </c>
      <c r="B6" s="6" t="n">
        <v>50000000</v>
      </c>
      <c r="C6" s="6" t="n">
        <v>50000000</v>
      </c>
      <c r="E6" s="6" t="n">
        <v>50000000</v>
      </c>
    </row>
    <row r="7">
      <c r="A7" s="4" t="inlineStr">
        <is>
          <t>Paid-in-kind interest rate</t>
        </is>
      </c>
      <c r="B7" s="4" t="inlineStr">
        <is>
          <t>3.00%</t>
        </is>
      </c>
      <c r="C7" s="4" t="inlineStr">
        <is>
          <t>3.00%</t>
        </is>
      </c>
    </row>
    <row r="8">
      <c r="A8" s="4" t="inlineStr">
        <is>
          <t>Amortization expense</t>
        </is>
      </c>
      <c r="C8" s="6" t="n">
        <v>537000</v>
      </c>
      <c r="D8" s="6" t="n">
        <v>697000</v>
      </c>
    </row>
    <row r="9">
      <c r="A9" s="4" t="inlineStr">
        <is>
          <t>Senior Loans | Senior Secured Term Loan Facility Commitment | London Interbank Offered Rate (LIBOR)</t>
        </is>
      </c>
    </row>
    <row r="10">
      <c r="A10" s="3" t="inlineStr">
        <is>
          <t>Debt Instrument [Line Items]</t>
        </is>
      </c>
    </row>
    <row r="11">
      <c r="A11" s="4" t="inlineStr">
        <is>
          <t>Basis spread on variable rate</t>
        </is>
      </c>
      <c r="B11" s="4" t="inlineStr">
        <is>
          <t>8.00%</t>
        </is>
      </c>
    </row>
    <row r="12">
      <c r="A12" s="4" t="inlineStr">
        <is>
          <t>Senior Loans | Senior Secured Term Loan Facility Commitment | London Interbank Offered Rate (LIBOR) | Minimum</t>
        </is>
      </c>
    </row>
    <row r="13">
      <c r="A13" s="3" t="inlineStr">
        <is>
          <t>Debt Instrument [Line Items]</t>
        </is>
      </c>
    </row>
    <row r="14">
      <c r="A14" s="4" t="inlineStr">
        <is>
          <t>Basis spread on variable rate</t>
        </is>
      </c>
      <c r="B14" s="4" t="inlineStr">
        <is>
          <t>1.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Long Term Debt - Schedule of Debt (Details) - USD ($)</t>
        </is>
      </c>
      <c r="B1" s="2" t="inlineStr">
        <is>
          <t>Mar. 31, 2022</t>
        </is>
      </c>
      <c r="C1" s="2" t="inlineStr">
        <is>
          <t>Dec. 31, 2021</t>
        </is>
      </c>
      <c r="D1" s="2" t="inlineStr">
        <is>
          <t>Dec. 04, 2020</t>
        </is>
      </c>
    </row>
    <row r="2">
      <c r="A2" s="3" t="inlineStr">
        <is>
          <t>Debt Instrument [Line Items]</t>
        </is>
      </c>
    </row>
    <row r="3">
      <c r="A3" s="4" t="inlineStr">
        <is>
          <t>Outstanding principal</t>
        </is>
      </c>
      <c r="B3" s="6" t="n">
        <v>100787000</v>
      </c>
      <c r="C3" s="6" t="n">
        <v>113622000</v>
      </c>
    </row>
    <row r="4">
      <c r="A4" s="4" t="inlineStr">
        <is>
          <t>Senior Loans | Senior Secured Term Loan Facility Commitment</t>
        </is>
      </c>
    </row>
    <row r="5">
      <c r="A5" s="3" t="inlineStr">
        <is>
          <t>Debt Instrument [Line Items]</t>
        </is>
      </c>
    </row>
    <row r="6">
      <c r="A6" s="4" t="inlineStr">
        <is>
          <t>Outstanding principal</t>
        </is>
      </c>
      <c r="B6" s="5" t="n">
        <v>50000000</v>
      </c>
      <c r="C6" s="5" t="n">
        <v>50000000</v>
      </c>
      <c r="D6" s="6" t="n">
        <v>50000000</v>
      </c>
    </row>
    <row r="7">
      <c r="A7" s="4" t="inlineStr">
        <is>
          <t>PIK</t>
        </is>
      </c>
      <c r="B7" s="5" t="n">
        <v>2052000</v>
      </c>
      <c r="C7" s="5" t="n">
        <v>1664000</v>
      </c>
    </row>
    <row r="8">
      <c r="A8" s="4" t="inlineStr">
        <is>
          <t>Debt discount</t>
        </is>
      </c>
      <c r="B8" s="5" t="n">
        <v>-10466000</v>
      </c>
      <c r="C8" s="5" t="n">
        <v>-11003000</v>
      </c>
    </row>
    <row r="9">
      <c r="A9" s="4" t="inlineStr">
        <is>
          <t>Total carrying amount</t>
        </is>
      </c>
      <c r="B9" s="6" t="n">
        <v>41586000</v>
      </c>
      <c r="C9" s="6" t="n">
        <v>40661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9" customWidth="1" min="1" max="1"/>
    <col width="31" customWidth="1" min="2" max="2"/>
    <col width="21" customWidth="1" min="3" max="3"/>
    <col width="20" customWidth="1" min="4" max="4"/>
    <col width="27" customWidth="1" min="5" max="5"/>
  </cols>
  <sheetData>
    <row r="1">
      <c r="A1" s="1" t="inlineStr">
        <is>
          <t>Stock-Based Compensation - Narrative (Details) $ in Thousands</t>
        </is>
      </c>
      <c r="B1" s="2" t="inlineStr">
        <is>
          <t>3 Months Ended</t>
        </is>
      </c>
      <c r="D1" s="2" t="inlineStr">
        <is>
          <t>12 Months Ended</t>
        </is>
      </c>
      <c r="E1" s="2" t="inlineStr">
        <is>
          <t>18 Months Ended</t>
        </is>
      </c>
    </row>
    <row r="2">
      <c r="B2" s="2" t="inlineStr">
        <is>
          <t>Mar. 31, 2022USD ($)planshares</t>
        </is>
      </c>
      <c r="C2" s="2" t="inlineStr">
        <is>
          <t>Mar. 31, 2021USD ($)</t>
        </is>
      </c>
      <c r="D2" s="2" t="inlineStr">
        <is>
          <t>Dec. 31, 2021shares</t>
        </is>
      </c>
      <c r="E2" s="2" t="inlineStr">
        <is>
          <t>Mar. 31, 2022USD ($)shares</t>
        </is>
      </c>
    </row>
    <row r="3">
      <c r="A3" s="3" t="inlineStr">
        <is>
          <t>Share-based Compensation Arrangement by Share-based Payment Award [Line Items]</t>
        </is>
      </c>
    </row>
    <row r="4">
      <c r="A4" s="4" t="inlineStr">
        <is>
          <t>Number of plans | plan</t>
        </is>
      </c>
      <c r="B4" s="5" t="n">
        <v>2</v>
      </c>
    </row>
    <row r="5">
      <c r="A5" s="4" t="inlineStr">
        <is>
          <t>Stock-based compensation expense</t>
        </is>
      </c>
      <c r="B5" s="6" t="n">
        <v>1089</v>
      </c>
      <c r="C5" s="6" t="n">
        <v>80</v>
      </c>
    </row>
    <row r="6">
      <c r="A6" s="4" t="inlineStr">
        <is>
          <t>2014 Plan</t>
        </is>
      </c>
    </row>
    <row r="7">
      <c r="A7" s="3" t="inlineStr">
        <is>
          <t>Share-based Compensation Arrangement by Share-based Payment Award [Line Items]</t>
        </is>
      </c>
    </row>
    <row r="8">
      <c r="A8" s="4" t="inlineStr">
        <is>
          <t>Stock options granted (in shares) | shares</t>
        </is>
      </c>
      <c r="B8" s="5" t="n">
        <v>0</v>
      </c>
      <c r="E8" s="5" t="n">
        <v>0</v>
      </c>
    </row>
    <row r="9">
      <c r="A9" s="4" t="inlineStr">
        <is>
          <t>Shares exercised, intrinsic value</t>
        </is>
      </c>
      <c r="B9" s="6" t="n">
        <v>602</v>
      </c>
      <c r="C9" s="6" t="n">
        <v>1875</v>
      </c>
    </row>
    <row r="10">
      <c r="A10" s="4" t="inlineStr">
        <is>
          <t>Compensation cost not yet recognized</t>
        </is>
      </c>
      <c r="B10" s="6" t="n">
        <v>28</v>
      </c>
      <c r="E10" s="6" t="n">
        <v>28</v>
      </c>
    </row>
    <row r="11">
      <c r="A11" s="4" t="inlineStr">
        <is>
          <t>Compensation cost not yet recognized, period of recognition</t>
        </is>
      </c>
      <c r="B11" s="4" t="inlineStr">
        <is>
          <t>1 year 8 months 1 day</t>
        </is>
      </c>
    </row>
    <row r="12">
      <c r="A12" s="4" t="inlineStr">
        <is>
          <t>2021 Plan</t>
        </is>
      </c>
    </row>
    <row r="13">
      <c r="A13" s="3" t="inlineStr">
        <is>
          <t>Share-based Compensation Arrangement by Share-based Payment Award [Line Items]</t>
        </is>
      </c>
    </row>
    <row r="14">
      <c r="A14" s="4" t="inlineStr">
        <is>
          <t>Stock options granted (in shares) | shares</t>
        </is>
      </c>
      <c r="B14" s="5" t="n">
        <v>0</v>
      </c>
    </row>
    <row r="15">
      <c r="A15" s="4" t="inlineStr">
        <is>
          <t>Compensation cost not yet recognized</t>
        </is>
      </c>
      <c r="B15" s="6" t="n">
        <v>1404</v>
      </c>
      <c r="E15" s="6" t="n">
        <v>1404</v>
      </c>
    </row>
    <row r="16">
      <c r="A16" s="4" t="inlineStr">
        <is>
          <t>Compensation cost not yet recognized, period of recognition</t>
        </is>
      </c>
      <c r="B16" s="4" t="inlineStr">
        <is>
          <t>2 years 7 months 17 days</t>
        </is>
      </c>
    </row>
    <row r="17">
      <c r="A17" s="4" t="inlineStr">
        <is>
          <t>Minimum</t>
        </is>
      </c>
    </row>
    <row r="18">
      <c r="A18" s="3" t="inlineStr">
        <is>
          <t>Share-based Compensation Arrangement by Share-based Payment Award [Line Items]</t>
        </is>
      </c>
    </row>
    <row r="19">
      <c r="A19" s="4" t="inlineStr">
        <is>
          <t>Vesting period</t>
        </is>
      </c>
      <c r="B19" s="4" t="inlineStr">
        <is>
          <t>1 year</t>
        </is>
      </c>
    </row>
    <row r="20">
      <c r="A20" s="4" t="inlineStr">
        <is>
          <t>Maximum</t>
        </is>
      </c>
    </row>
    <row r="21">
      <c r="A21" s="3" t="inlineStr">
        <is>
          <t>Share-based Compensation Arrangement by Share-based Payment Award [Line Items]</t>
        </is>
      </c>
    </row>
    <row r="22">
      <c r="A22" s="4" t="inlineStr">
        <is>
          <t>Vesting period</t>
        </is>
      </c>
      <c r="B22" s="4" t="inlineStr">
        <is>
          <t>4 years</t>
        </is>
      </c>
    </row>
    <row r="23">
      <c r="A23" s="4" t="inlineStr">
        <is>
          <t>Nonemployee</t>
        </is>
      </c>
    </row>
    <row r="24">
      <c r="A24" s="3" t="inlineStr">
        <is>
          <t>Share-based Compensation Arrangement by Share-based Payment Award [Line Items]</t>
        </is>
      </c>
    </row>
    <row r="25">
      <c r="A25" s="4" t="inlineStr">
        <is>
          <t>Stock options granted (in shares) | shares</t>
        </is>
      </c>
      <c r="B25" s="5" t="n">
        <v>0</v>
      </c>
      <c r="D25"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45" customWidth="1" min="2" max="2"/>
    <col width="27" customWidth="1" min="3" max="3"/>
    <col width="13" customWidth="1" min="4" max="4"/>
    <col width="27" customWidth="1" min="5" max="5"/>
    <col width="20" customWidth="1" min="6" max="6"/>
    <col width="46" customWidth="1" min="7" max="7"/>
  </cols>
  <sheetData>
    <row r="1">
      <c r="A1" s="1" t="inlineStr">
        <is>
          <t>CONDENSED CONSOLIDATED STATEMENTS OF STOCKHOLDERS’ EQUITY (UNAUDITED) - USD ($) $ in Thousands</t>
        </is>
      </c>
      <c r="B1" s="2" t="inlineStr">
        <is>
          <t>Total</t>
        </is>
      </c>
      <c r="C1" s="2" t="inlineStr">
        <is>
          <t>Impact of ASC 842 adoption</t>
        </is>
      </c>
      <c r="D1" s="2" t="inlineStr">
        <is>
          <t>Common Stock</t>
        </is>
      </c>
      <c r="E1" s="2" t="inlineStr">
        <is>
          <t>Additional Paid-in Capital</t>
        </is>
      </c>
      <c r="F1" s="2" t="inlineStr">
        <is>
          <t>Accumulated Deficit</t>
        </is>
      </c>
      <c r="G1" s="2" t="inlineStr">
        <is>
          <t>Accumulated DeficitImpact of ASC 842 adoption</t>
        </is>
      </c>
    </row>
    <row r="2">
      <c r="A2" s="4" t="inlineStr">
        <is>
          <t>Beginning balance (in shares) at Dec. 31, 2020</t>
        </is>
      </c>
      <c r="B2" s="5" t="n">
        <v>0</v>
      </c>
    </row>
    <row r="3">
      <c r="A3" s="4" t="inlineStr">
        <is>
          <t>Beginning balance at Dec. 31, 2020</t>
        </is>
      </c>
      <c r="B3" s="6" t="n">
        <v>0</v>
      </c>
    </row>
    <row r="4">
      <c r="A4" s="4" t="inlineStr">
        <is>
          <t>Ending balance (in shares) at Mar. 31, 2021</t>
        </is>
      </c>
      <c r="B4" s="5" t="n">
        <v>0</v>
      </c>
    </row>
    <row r="5">
      <c r="A5" s="4" t="inlineStr">
        <is>
          <t>Ending balance at Mar. 31, 2021</t>
        </is>
      </c>
      <c r="B5" s="6" t="n">
        <v>0</v>
      </c>
    </row>
    <row r="6">
      <c r="A6" s="4" t="inlineStr">
        <is>
          <t>Beginning balance (in shares) at Dec. 31, 2020</t>
        </is>
      </c>
      <c r="D6" s="5" t="n">
        <v>31432477</v>
      </c>
    </row>
    <row r="7">
      <c r="A7" s="4" t="inlineStr">
        <is>
          <t>Beginning balance at Dec. 31, 2020</t>
        </is>
      </c>
      <c r="B7" s="5" t="n">
        <v>-949</v>
      </c>
      <c r="D7" s="6" t="n">
        <v>3</v>
      </c>
      <c r="E7" s="6" t="n">
        <v>57097</v>
      </c>
      <c r="F7" s="6" t="n">
        <v>-58049</v>
      </c>
    </row>
    <row r="8">
      <c r="A8" s="3" t="inlineStr">
        <is>
          <t>Increase (Decrease) in Stockholders' Equity [Roll Forward]</t>
        </is>
      </c>
    </row>
    <row r="9">
      <c r="A9" s="4" t="inlineStr">
        <is>
          <t>Stock options exercised (in shares)</t>
        </is>
      </c>
      <c r="D9" s="5" t="n">
        <v>257444</v>
      </c>
    </row>
    <row r="10">
      <c r="A10" s="4" t="inlineStr">
        <is>
          <t>Stock options exercised</t>
        </is>
      </c>
      <c r="B10" s="5" t="n">
        <v>84</v>
      </c>
      <c r="E10" s="5" t="n">
        <v>84</v>
      </c>
    </row>
    <row r="11">
      <c r="A11" s="4" t="inlineStr">
        <is>
          <t>Stock-based compensation expense</t>
        </is>
      </c>
      <c r="B11" s="5" t="n">
        <v>80</v>
      </c>
      <c r="E11" s="5" t="n">
        <v>80</v>
      </c>
    </row>
    <row r="12">
      <c r="A12" s="4" t="inlineStr">
        <is>
          <t>Net (loss) income</t>
        </is>
      </c>
      <c r="B12" s="5" t="n">
        <v>8090</v>
      </c>
      <c r="F12" s="5" t="n">
        <v>8090</v>
      </c>
    </row>
    <row r="13">
      <c r="A13" s="4" t="inlineStr">
        <is>
          <t>Ending balance (in shares) at Mar. 31, 2021</t>
        </is>
      </c>
      <c r="D13" s="5" t="n">
        <v>31689921</v>
      </c>
    </row>
    <row r="14">
      <c r="A14" s="4" t="inlineStr">
        <is>
          <t>Ending balance at Mar. 31, 2021</t>
        </is>
      </c>
      <c r="B14" s="6" t="n">
        <v>7305</v>
      </c>
      <c r="D14" s="6" t="n">
        <v>3</v>
      </c>
      <c r="E14" s="5" t="n">
        <v>57261</v>
      </c>
      <c r="F14" s="5" t="n">
        <v>-49959</v>
      </c>
    </row>
    <row r="15">
      <c r="A15" s="4" t="inlineStr">
        <is>
          <t>Beginning balance (in shares) at Dec. 31, 2020</t>
        </is>
      </c>
      <c r="B15" s="5" t="n">
        <v>0</v>
      </c>
    </row>
    <row r="16">
      <c r="A16" s="4" t="inlineStr">
        <is>
          <t>Beginning balance at Dec. 31, 2020</t>
        </is>
      </c>
      <c r="B16" s="6" t="n">
        <v>0</v>
      </c>
    </row>
    <row r="17">
      <c r="A17" s="4" t="inlineStr">
        <is>
          <t>Ending balance (in shares) at Dec. 31, 2021</t>
        </is>
      </c>
      <c r="B17" s="5" t="n">
        <v>0</v>
      </c>
    </row>
    <row r="18">
      <c r="A18" s="4" t="inlineStr">
        <is>
          <t>Ending balance at Dec. 31, 2021</t>
        </is>
      </c>
      <c r="B18" s="6" t="n">
        <v>0</v>
      </c>
    </row>
    <row r="19">
      <c r="A19" s="4" t="inlineStr">
        <is>
          <t>Beginning balance (in shares) at Dec. 31, 2020</t>
        </is>
      </c>
      <c r="D19" s="5" t="n">
        <v>31432477</v>
      </c>
    </row>
    <row r="20">
      <c r="A20" s="4" t="inlineStr">
        <is>
          <t>Beginning balance at Dec. 31, 2020</t>
        </is>
      </c>
      <c r="B20" s="6" t="n">
        <v>-949</v>
      </c>
      <c r="D20" s="6" t="n">
        <v>3</v>
      </c>
      <c r="E20" s="5" t="n">
        <v>57097</v>
      </c>
      <c r="F20" s="5" t="n">
        <v>-58049</v>
      </c>
    </row>
    <row r="21">
      <c r="A21" s="4" t="inlineStr">
        <is>
          <t>Ending balance (in shares) at Dec. 31, 2021</t>
        </is>
      </c>
      <c r="B21" s="5" t="n">
        <v>97574171</v>
      </c>
      <c r="D21" s="5" t="n">
        <v>97574171</v>
      </c>
    </row>
    <row r="22">
      <c r="A22" s="4" t="inlineStr">
        <is>
          <t>Ending balance at Dec. 31, 2021</t>
        </is>
      </c>
      <c r="B22" s="6" t="n">
        <v>40799</v>
      </c>
      <c r="C22" s="6" t="n">
        <v>-1962</v>
      </c>
      <c r="D22" s="6" t="n">
        <v>10</v>
      </c>
      <c r="E22" s="5" t="n">
        <v>77632</v>
      </c>
      <c r="F22" s="5" t="n">
        <v>-36843</v>
      </c>
      <c r="G22" s="6" t="n">
        <v>-1962</v>
      </c>
    </row>
    <row r="23">
      <c r="A23" s="3" t="inlineStr">
        <is>
          <t>Increase (Decrease) in Stockholders' Equity [Roll Forward]</t>
        </is>
      </c>
    </row>
    <row r="24">
      <c r="A24" s="4" t="inlineStr">
        <is>
          <t>Accounting standards update extensible enumeration</t>
        </is>
      </c>
      <c r="B24" s="4" t="inlineStr">
        <is>
          <t>Accounting Standards Update 2016-02 [Member]</t>
        </is>
      </c>
    </row>
    <row r="25">
      <c r="A25" s="4" t="inlineStr">
        <is>
          <t>Ending balance (in shares) at Mar. 31, 2022</t>
        </is>
      </c>
      <c r="B25" s="5" t="n">
        <v>0</v>
      </c>
    </row>
    <row r="26">
      <c r="A26" s="4" t="inlineStr">
        <is>
          <t>Ending balance at Mar. 31, 2022</t>
        </is>
      </c>
      <c r="B26" s="6" t="n">
        <v>0</v>
      </c>
    </row>
    <row r="27">
      <c r="A27" s="3" t="inlineStr">
        <is>
          <t>Increase (Decrease) in Stockholders' Equity [Roll Forward]</t>
        </is>
      </c>
    </row>
    <row r="28">
      <c r="A28" s="4" t="inlineStr">
        <is>
          <t>Stock options exercised (in shares)</t>
        </is>
      </c>
      <c r="D28" s="5" t="n">
        <v>275435</v>
      </c>
    </row>
    <row r="29">
      <c r="A29" s="4" t="inlineStr">
        <is>
          <t>Stock options exercised</t>
        </is>
      </c>
      <c r="B29" s="5" t="n">
        <v>60</v>
      </c>
      <c r="E29" s="5" t="n">
        <v>60</v>
      </c>
    </row>
    <row r="30">
      <c r="A30" s="4" t="inlineStr">
        <is>
          <t>Vesting of restricted stock units (in shares)</t>
        </is>
      </c>
      <c r="D30" s="5" t="n">
        <v>378425</v>
      </c>
    </row>
    <row r="31">
      <c r="A31" s="4" t="inlineStr">
        <is>
          <t>Repurchases of restricted stock for payroll tax withholding (in shares)</t>
        </is>
      </c>
      <c r="D31" s="5" t="n">
        <v>-102019</v>
      </c>
    </row>
    <row r="32">
      <c r="A32" s="4" t="inlineStr">
        <is>
          <t>Repurchases of restricted stock for payroll tax withholding</t>
        </is>
      </c>
      <c r="B32" s="5" t="n">
        <v>-195</v>
      </c>
      <c r="E32" s="5" t="n">
        <v>-195</v>
      </c>
    </row>
    <row r="33">
      <c r="A33" s="4" t="inlineStr">
        <is>
          <t>Stock-based compensation expense</t>
        </is>
      </c>
      <c r="B33" s="5" t="n">
        <v>1089</v>
      </c>
      <c r="E33" s="5" t="n">
        <v>1089</v>
      </c>
    </row>
    <row r="34">
      <c r="A34" s="4" t="inlineStr">
        <is>
          <t>Net (loss) income</t>
        </is>
      </c>
      <c r="B34" s="6" t="n">
        <v>-5558</v>
      </c>
      <c r="F34" s="5" t="n">
        <v>-5558</v>
      </c>
    </row>
    <row r="35">
      <c r="A35" s="4" t="inlineStr">
        <is>
          <t>Ending balance (in shares) at Mar. 31, 2022</t>
        </is>
      </c>
      <c r="B35" s="5" t="n">
        <v>98126012</v>
      </c>
      <c r="D35" s="5" t="n">
        <v>98126012</v>
      </c>
    </row>
    <row r="36">
      <c r="A36" s="4" t="inlineStr">
        <is>
          <t>Ending balance at Mar. 31, 2022</t>
        </is>
      </c>
      <c r="B36" s="6" t="n">
        <v>34233</v>
      </c>
      <c r="D36" s="6" t="n">
        <v>10</v>
      </c>
      <c r="E36" s="6" t="n">
        <v>78586</v>
      </c>
      <c r="F36" s="6" t="n">
        <v>-443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7" customWidth="1" min="2" max="2"/>
    <col width="25" customWidth="1" min="3" max="3"/>
    <col width="16" customWidth="1" min="4" max="4"/>
  </cols>
  <sheetData>
    <row r="1">
      <c r="A1" s="1" t="inlineStr">
        <is>
          <t>Stock-Based Compensation - Option Activity (Details) - USD ($) $ / shares in Units, $ in Thousands</t>
        </is>
      </c>
      <c r="B1" s="2" t="inlineStr">
        <is>
          <t>3 Months Ended</t>
        </is>
      </c>
      <c r="C1" s="2" t="inlineStr">
        <is>
          <t>12 Months Ended</t>
        </is>
      </c>
      <c r="D1" s="2" t="inlineStr">
        <is>
          <t>18 Months Ended</t>
        </is>
      </c>
    </row>
    <row r="2">
      <c r="B2" s="2" t="inlineStr">
        <is>
          <t>Mar. 31, 2022</t>
        </is>
      </c>
      <c r="C2" s="2" t="inlineStr">
        <is>
          <t>Dec. 31, 2021</t>
        </is>
      </c>
      <c r="D2" s="2" t="inlineStr">
        <is>
          <t>Mar. 31, 2022</t>
        </is>
      </c>
    </row>
    <row r="3">
      <c r="A3" s="4" t="inlineStr">
        <is>
          <t>2014 Plan</t>
        </is>
      </c>
    </row>
    <row r="4">
      <c r="A4" s="3" t="inlineStr">
        <is>
          <t>Number of Shares</t>
        </is>
      </c>
    </row>
    <row r="5">
      <c r="A5" s="4" t="inlineStr">
        <is>
          <t>Beginning balance (in shares)</t>
        </is>
      </c>
      <c r="B5" s="5" t="n">
        <v>8371097</v>
      </c>
    </row>
    <row r="6">
      <c r="A6" s="4" t="inlineStr">
        <is>
          <t>Granted (in shares)</t>
        </is>
      </c>
      <c r="B6" s="5" t="n">
        <v>0</v>
      </c>
      <c r="D6" s="5" t="n">
        <v>0</v>
      </c>
    </row>
    <row r="7">
      <c r="A7" s="4" t="inlineStr">
        <is>
          <t>Exercised (in shares)</t>
        </is>
      </c>
      <c r="B7" s="5" t="n">
        <v>-275435</v>
      </c>
    </row>
    <row r="8">
      <c r="A8" s="4" t="inlineStr">
        <is>
          <t>Forfeited (in shares)</t>
        </is>
      </c>
      <c r="B8" s="5" t="n">
        <v>0</v>
      </c>
    </row>
    <row r="9">
      <c r="A9" s="4" t="inlineStr">
        <is>
          <t>Ending balance (in shares)</t>
        </is>
      </c>
      <c r="B9" s="5" t="n">
        <v>8095662</v>
      </c>
      <c r="C9" s="5" t="n">
        <v>8371097</v>
      </c>
      <c r="D9" s="5" t="n">
        <v>8095662</v>
      </c>
    </row>
    <row r="10">
      <c r="A10" s="4" t="inlineStr">
        <is>
          <t>Exercisable (in shares)</t>
        </is>
      </c>
      <c r="B10" s="5" t="n">
        <v>8075235</v>
      </c>
      <c r="D10" s="5" t="n">
        <v>8075235</v>
      </c>
    </row>
    <row r="11">
      <c r="A11" s="4" t="inlineStr">
        <is>
          <t>Unvested (in shares)</t>
        </is>
      </c>
      <c r="B11" s="5" t="n">
        <v>20427</v>
      </c>
      <c r="D11" s="5" t="n">
        <v>20427</v>
      </c>
    </row>
    <row r="12">
      <c r="A12" s="3" t="inlineStr">
        <is>
          <t>Weighted- Average Exercise Price</t>
        </is>
      </c>
    </row>
    <row r="13">
      <c r="A13" s="4" t="inlineStr">
        <is>
          <t>Beginning balance (in dollars per share)</t>
        </is>
      </c>
      <c r="B13" s="8" t="n">
        <v>0.29</v>
      </c>
    </row>
    <row r="14">
      <c r="A14" s="4" t="inlineStr">
        <is>
          <t>Granted (in dollars per share)</t>
        </is>
      </c>
      <c r="B14" s="5" t="n">
        <v>0</v>
      </c>
    </row>
    <row r="15">
      <c r="A15" s="4" t="inlineStr">
        <is>
          <t>Exercised (in dollars per share)</t>
        </is>
      </c>
      <c r="B15" s="9" t="n">
        <v>0.22</v>
      </c>
    </row>
    <row r="16">
      <c r="A16" s="4" t="inlineStr">
        <is>
          <t>Forfeited (in dollars per share)</t>
        </is>
      </c>
      <c r="B16" s="5" t="n">
        <v>0</v>
      </c>
    </row>
    <row r="17">
      <c r="A17" s="4" t="inlineStr">
        <is>
          <t>Ending balance (in dollars per share)</t>
        </is>
      </c>
      <c r="B17" s="9" t="n">
        <v>0.3</v>
      </c>
      <c r="C17" s="8" t="n">
        <v>0.29</v>
      </c>
      <c r="D17" s="8" t="n">
        <v>0.3</v>
      </c>
    </row>
    <row r="18">
      <c r="A18" s="4" t="inlineStr">
        <is>
          <t>Exercisable (in dollars per share)</t>
        </is>
      </c>
      <c r="B18" s="9" t="n">
        <v>0.29</v>
      </c>
      <c r="D18" s="9" t="n">
        <v>0.29</v>
      </c>
    </row>
    <row r="19">
      <c r="A19" s="4" t="inlineStr">
        <is>
          <t>Unvested (in dollars per share)</t>
        </is>
      </c>
      <c r="B19" s="8" t="n">
        <v>2.62</v>
      </c>
      <c r="D19" s="8" t="n">
        <v>2.62</v>
      </c>
    </row>
    <row r="20">
      <c r="A20" s="3" t="inlineStr">
        <is>
          <t>Additional Disclosures</t>
        </is>
      </c>
    </row>
    <row r="21">
      <c r="A21" s="4" t="inlineStr">
        <is>
          <t>Options outstanding, weighted-average remaining contractual term</t>
        </is>
      </c>
      <c r="B21" s="4" t="inlineStr">
        <is>
          <t>7 years 29 days</t>
        </is>
      </c>
      <c r="C21" s="4" t="inlineStr">
        <is>
          <t>7 years 3 months 29 days</t>
        </is>
      </c>
    </row>
    <row r="22">
      <c r="A22" s="4" t="inlineStr">
        <is>
          <t>Options exercisable, weighted-average remaining contractual term</t>
        </is>
      </c>
      <c r="B22" s="4" t="inlineStr">
        <is>
          <t>7 years 29 days</t>
        </is>
      </c>
    </row>
    <row r="23">
      <c r="A23" s="4" t="inlineStr">
        <is>
          <t>Options unvested, weighted-average remaining contractual term</t>
        </is>
      </c>
      <c r="B23" s="4" t="inlineStr">
        <is>
          <t>8 years 3 months</t>
        </is>
      </c>
    </row>
    <row r="24">
      <c r="A24" s="4" t="inlineStr">
        <is>
          <t>Options outstanding, aggregate intrinsic value</t>
        </is>
      </c>
      <c r="B24" s="6" t="n">
        <v>16930</v>
      </c>
      <c r="C24" s="6" t="n">
        <v>25773</v>
      </c>
      <c r="D24" s="6" t="n">
        <v>16930</v>
      </c>
    </row>
    <row r="25">
      <c r="A25" s="4" t="inlineStr">
        <is>
          <t>Options exercisable, aggregate intrinsic value</t>
        </is>
      </c>
      <c r="B25" s="5" t="n">
        <v>16915</v>
      </c>
      <c r="D25" s="5" t="n">
        <v>16915</v>
      </c>
    </row>
    <row r="26">
      <c r="A26" s="4" t="inlineStr">
        <is>
          <t>Options unvested, aggregate intrinsic value</t>
        </is>
      </c>
      <c r="B26" s="6" t="n">
        <v>15</v>
      </c>
      <c r="D26" s="6" t="n">
        <v>15</v>
      </c>
    </row>
    <row r="27">
      <c r="A27" s="4" t="inlineStr">
        <is>
          <t>2021 Plan</t>
        </is>
      </c>
    </row>
    <row r="28">
      <c r="A28" s="3" t="inlineStr">
        <is>
          <t>Number of Shares</t>
        </is>
      </c>
    </row>
    <row r="29">
      <c r="A29" s="4" t="inlineStr">
        <is>
          <t>Beginning balance (in shares)</t>
        </is>
      </c>
      <c r="B29" s="5" t="n">
        <v>346603</v>
      </c>
    </row>
    <row r="30">
      <c r="A30" s="4" t="inlineStr">
        <is>
          <t>Granted (in shares)</t>
        </is>
      </c>
      <c r="B30" s="5" t="n">
        <v>0</v>
      </c>
    </row>
    <row r="31">
      <c r="A31" s="4" t="inlineStr">
        <is>
          <t>Exercised (in shares)</t>
        </is>
      </c>
      <c r="B31" s="5" t="n">
        <v>0</v>
      </c>
    </row>
    <row r="32">
      <c r="A32" s="4" t="inlineStr">
        <is>
          <t>Forfeited (in shares)</t>
        </is>
      </c>
      <c r="B32" s="5" t="n">
        <v>0</v>
      </c>
    </row>
    <row r="33">
      <c r="A33" s="4" t="inlineStr">
        <is>
          <t>Ending balance (in shares)</t>
        </is>
      </c>
      <c r="B33" s="5" t="n">
        <v>346603</v>
      </c>
      <c r="C33" s="5" t="n">
        <v>346603</v>
      </c>
      <c r="D33" s="5" t="n">
        <v>346603</v>
      </c>
    </row>
    <row r="34">
      <c r="A34" s="4" t="inlineStr">
        <is>
          <t>Exercisable (in shares)</t>
        </is>
      </c>
      <c r="B34" s="5" t="n">
        <v>115534</v>
      </c>
      <c r="D34" s="5" t="n">
        <v>115534</v>
      </c>
    </row>
    <row r="35">
      <c r="A35" s="4" t="inlineStr">
        <is>
          <t>Unvested (in shares)</t>
        </is>
      </c>
      <c r="B35" s="5" t="n">
        <v>231069</v>
      </c>
      <c r="D35" s="5" t="n">
        <v>231069</v>
      </c>
    </row>
    <row r="36">
      <c r="A36" s="3" t="inlineStr">
        <is>
          <t>Weighted- Average Exercise Price</t>
        </is>
      </c>
    </row>
    <row r="37">
      <c r="A37" s="4" t="inlineStr">
        <is>
          <t>Beginning balance (in dollars per share)</t>
        </is>
      </c>
      <c r="B37" s="8" t="n">
        <v>10.45</v>
      </c>
    </row>
    <row r="38">
      <c r="A38" s="4" t="inlineStr">
        <is>
          <t>Exercised (in dollars per share)</t>
        </is>
      </c>
      <c r="B38" s="5" t="n">
        <v>0</v>
      </c>
    </row>
    <row r="39">
      <c r="A39" s="4" t="inlineStr">
        <is>
          <t>Forfeited (in dollars per share)</t>
        </is>
      </c>
      <c r="B39" s="5" t="n">
        <v>0</v>
      </c>
    </row>
    <row r="40">
      <c r="A40" s="4" t="inlineStr">
        <is>
          <t>Ending balance (in dollars per share)</t>
        </is>
      </c>
      <c r="B40" s="9" t="n">
        <v>10.45</v>
      </c>
      <c r="C40" s="8" t="n">
        <v>10.45</v>
      </c>
      <c r="D40" s="8" t="n">
        <v>10.45</v>
      </c>
    </row>
    <row r="41">
      <c r="A41" s="4" t="inlineStr">
        <is>
          <t>Exercisable (in dollars per share)</t>
        </is>
      </c>
      <c r="B41" s="9" t="n">
        <v>10.45</v>
      </c>
      <c r="D41" s="9" t="n">
        <v>10.45</v>
      </c>
    </row>
    <row r="42">
      <c r="A42" s="4" t="inlineStr">
        <is>
          <t>Unvested (in dollars per share)</t>
        </is>
      </c>
      <c r="B42" s="8" t="n">
        <v>10.45</v>
      </c>
      <c r="D42" s="8" t="n">
        <v>10.45</v>
      </c>
    </row>
    <row r="43">
      <c r="A43" s="3" t="inlineStr">
        <is>
          <t>Additional Disclosures</t>
        </is>
      </c>
    </row>
    <row r="44">
      <c r="A44" s="4" t="inlineStr">
        <is>
          <t>Options outstanding, weighted-average remaining contractual term</t>
        </is>
      </c>
      <c r="B44" s="4" t="inlineStr">
        <is>
          <t>9 years 3 months</t>
        </is>
      </c>
      <c r="C44" s="4" t="inlineStr">
        <is>
          <t>9 years 6 months</t>
        </is>
      </c>
    </row>
    <row r="45">
      <c r="A45" s="4" t="inlineStr">
        <is>
          <t>Options exercisable, weighted-average remaining contractual term</t>
        </is>
      </c>
      <c r="B45" s="4" t="inlineStr">
        <is>
          <t>9 years 3 months</t>
        </is>
      </c>
    </row>
    <row r="46">
      <c r="A46" s="4" t="inlineStr">
        <is>
          <t>Options unvested, weighted-average remaining contractual term</t>
        </is>
      </c>
      <c r="B46" s="4" t="inlineStr">
        <is>
          <t>9 years 3 months</t>
        </is>
      </c>
    </row>
    <row r="47">
      <c r="A47" s="4" t="inlineStr">
        <is>
          <t>Options outstanding, aggregate intrinsic value</t>
        </is>
      </c>
      <c r="B47" s="6" t="n">
        <v>0</v>
      </c>
      <c r="C47" s="6" t="n">
        <v>0</v>
      </c>
      <c r="D47" s="6" t="n">
        <v>0</v>
      </c>
    </row>
    <row r="48">
      <c r="A48" s="4" t="inlineStr">
        <is>
          <t>Options exercisable, aggregate intrinsic value</t>
        </is>
      </c>
      <c r="B48" s="5" t="n">
        <v>0</v>
      </c>
      <c r="D48" s="5" t="n">
        <v>0</v>
      </c>
    </row>
    <row r="49">
      <c r="A49" s="4" t="inlineStr">
        <is>
          <t>Options unvested, aggregate intrinsic value</t>
        </is>
      </c>
      <c r="B49" s="6" t="n">
        <v>0</v>
      </c>
      <c r="D49" s="6" t="n">
        <v>0</v>
      </c>
    </row>
    <row r="50">
      <c r="A50" s="4" t="inlineStr">
        <is>
          <t>Granted - service conditions | 2021 Plan</t>
        </is>
      </c>
    </row>
    <row r="51">
      <c r="A51" s="3" t="inlineStr">
        <is>
          <t>Number of Shares</t>
        </is>
      </c>
    </row>
    <row r="52">
      <c r="A52" s="4" t="inlineStr">
        <is>
          <t>Granted (in shares)</t>
        </is>
      </c>
      <c r="B52" s="5" t="n">
        <v>0</v>
      </c>
    </row>
    <row r="53">
      <c r="A53" s="3" t="inlineStr">
        <is>
          <t>Weighted- Average Exercise Price</t>
        </is>
      </c>
    </row>
    <row r="54">
      <c r="A54" s="4" t="inlineStr">
        <is>
          <t>Granted (in dollars per share)</t>
        </is>
      </c>
      <c r="B54" s="6" t="n">
        <v>0</v>
      </c>
    </row>
    <row r="55">
      <c r="A55" s="4" t="inlineStr">
        <is>
          <t>Granted - performance conditions | 2021 Plan</t>
        </is>
      </c>
    </row>
    <row r="56">
      <c r="A56" s="3" t="inlineStr">
        <is>
          <t>Number of Shares</t>
        </is>
      </c>
    </row>
    <row r="57">
      <c r="A57" s="4" t="inlineStr">
        <is>
          <t>Granted (in shares)</t>
        </is>
      </c>
      <c r="B57" s="5" t="n">
        <v>0</v>
      </c>
    </row>
    <row r="58">
      <c r="A58" s="3" t="inlineStr">
        <is>
          <t>Weighted- Average Exercise Price</t>
        </is>
      </c>
    </row>
    <row r="59">
      <c r="A59" s="4" t="inlineStr">
        <is>
          <t>Granted (in dollars per share)</t>
        </is>
      </c>
      <c r="B59"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30" customWidth="1" min="2" max="2"/>
  </cols>
  <sheetData>
    <row r="1">
      <c r="A1" s="1" t="inlineStr">
        <is>
          <t>Stock-Based Compensation - RSU Activity (Details)</t>
        </is>
      </c>
      <c r="B1" s="2" t="inlineStr">
        <is>
          <t>3 Months Ended</t>
        </is>
      </c>
    </row>
    <row r="2">
      <c r="B2" s="2" t="inlineStr">
        <is>
          <t>Mar. 31, 2022$ / sharesshares</t>
        </is>
      </c>
    </row>
    <row r="3">
      <c r="A3" s="3" t="inlineStr">
        <is>
          <t>Number of RSUs</t>
        </is>
      </c>
    </row>
    <row r="4">
      <c r="A4" s="4" t="inlineStr">
        <is>
          <t>Outstanding, beginning balance (in shares) | shares</t>
        </is>
      </c>
      <c r="B4" s="5" t="n">
        <v>2115162</v>
      </c>
    </row>
    <row r="5">
      <c r="A5" s="4" t="inlineStr">
        <is>
          <t>Granted (in shares) | shares</t>
        </is>
      </c>
      <c r="B5" s="5" t="n">
        <v>4618327</v>
      </c>
    </row>
    <row r="6">
      <c r="A6" s="4" t="inlineStr">
        <is>
          <t>Vested (in shares) | shares</t>
        </is>
      </c>
      <c r="B6" s="5" t="n">
        <v>-378425</v>
      </c>
    </row>
    <row r="7">
      <c r="A7" s="4" t="inlineStr">
        <is>
          <t>Forfeited (in shares) | shares</t>
        </is>
      </c>
      <c r="B7" s="5" t="n">
        <v>-80703</v>
      </c>
    </row>
    <row r="8">
      <c r="A8" s="4" t="inlineStr">
        <is>
          <t>Outstanding, ending balance (in shares) | shares</t>
        </is>
      </c>
      <c r="B8" s="5" t="n">
        <v>6274361</v>
      </c>
    </row>
    <row r="9">
      <c r="A9" s="3" t="inlineStr">
        <is>
          <t>Weighted Average Grant Date Fair Value</t>
        </is>
      </c>
    </row>
    <row r="10">
      <c r="A10" s="4" t="inlineStr">
        <is>
          <t>Outstanding, beginning balance (in dollars per share) | $ / shares</t>
        </is>
      </c>
      <c r="B10" s="8" t="n">
        <v>6.1</v>
      </c>
    </row>
    <row r="11">
      <c r="A11" s="4" t="inlineStr">
        <is>
          <t>Granted (in dollars per share) | $ / shares</t>
        </is>
      </c>
      <c r="B11" s="9" t="n">
        <v>1.91</v>
      </c>
    </row>
    <row r="12">
      <c r="A12" s="4" t="inlineStr">
        <is>
          <t>Vested (in dollars per share) | $ / shares</t>
        </is>
      </c>
      <c r="B12" s="9" t="n">
        <v>6.27</v>
      </c>
    </row>
    <row r="13">
      <c r="A13" s="4" t="inlineStr">
        <is>
          <t>Forfeited (in dollars per share) | $ / shares</t>
        </is>
      </c>
      <c r="B13" s="9" t="n">
        <v>6.15</v>
      </c>
    </row>
    <row r="14">
      <c r="A14" s="4" t="inlineStr">
        <is>
          <t>Outstanding, ending balance (in dollars per share) | $ / shares</t>
        </is>
      </c>
      <c r="B14" s="8" t="n">
        <v>3.0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2</t>
        </is>
      </c>
      <c r="C2" s="2" t="inlineStr">
        <is>
          <t>Mar. 31, 2021</t>
        </is>
      </c>
      <c r="D2" s="2" t="inlineStr">
        <is>
          <t>Dec. 31, 2021</t>
        </is>
      </c>
    </row>
    <row r="3">
      <c r="A3" s="3" t="inlineStr">
        <is>
          <t>Operating Loss Carryforwards [Line Items]</t>
        </is>
      </c>
    </row>
    <row r="4">
      <c r="A4" s="4" t="inlineStr">
        <is>
          <t>Provision (benefit) for income taxes</t>
        </is>
      </c>
      <c r="B4" s="6" t="n">
        <v>35</v>
      </c>
      <c r="C4" s="6" t="n">
        <v>1825</v>
      </c>
    </row>
    <row r="5">
      <c r="A5" s="4" t="inlineStr">
        <is>
          <t>Federal</t>
        </is>
      </c>
    </row>
    <row r="6">
      <c r="A6" s="3" t="inlineStr">
        <is>
          <t>Operating Loss Carryforwards [Line Items]</t>
        </is>
      </c>
    </row>
    <row r="7">
      <c r="A7" s="4" t="inlineStr">
        <is>
          <t>Operating loss carryforward</t>
        </is>
      </c>
      <c r="D7" s="6" t="n">
        <v>119200</v>
      </c>
    </row>
    <row r="8">
      <c r="A8" s="4" t="inlineStr">
        <is>
          <t>Operating loss carryforwards not subject to expiration</t>
        </is>
      </c>
      <c r="D8" s="5" t="n">
        <v>83500</v>
      </c>
    </row>
    <row r="9">
      <c r="A9" s="4" t="inlineStr">
        <is>
          <t>State and local</t>
        </is>
      </c>
    </row>
    <row r="10">
      <c r="A10" s="3" t="inlineStr">
        <is>
          <t>Operating Loss Carryforwards [Line Items]</t>
        </is>
      </c>
    </row>
    <row r="11">
      <c r="A11" s="4" t="inlineStr">
        <is>
          <t>Operating loss carryforward</t>
        </is>
      </c>
      <c r="D11" s="6" t="n">
        <v>719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Net Income (Loss) Per Share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loss) income</t>
        </is>
      </c>
      <c r="B4" s="6" t="n">
        <v>-5558</v>
      </c>
      <c r="C4" s="6" t="n">
        <v>8090</v>
      </c>
    </row>
    <row r="5">
      <c r="A5" s="3" t="inlineStr">
        <is>
          <t>Denominator</t>
        </is>
      </c>
    </row>
    <row r="6">
      <c r="A6" s="4" t="inlineStr">
        <is>
          <t>Denominator for basic net (loss) income per weighted average common shares (in shares)</t>
        </is>
      </c>
      <c r="B6" s="5" t="n">
        <v>97873452</v>
      </c>
      <c r="C6" s="5" t="n">
        <v>31558754</v>
      </c>
    </row>
    <row r="7">
      <c r="A7" s="3" t="inlineStr">
        <is>
          <t>Effect of dilutive securities</t>
        </is>
      </c>
    </row>
    <row r="8">
      <c r="A8" s="4" t="inlineStr">
        <is>
          <t>Warrants (in shares)</t>
        </is>
      </c>
      <c r="B8" s="5" t="n">
        <v>0</v>
      </c>
      <c r="C8" s="5" t="n">
        <v>5186007</v>
      </c>
    </row>
    <row r="9">
      <c r="A9" s="4" t="inlineStr">
        <is>
          <t>Private warrants (in shares)</t>
        </is>
      </c>
      <c r="B9" s="5" t="n">
        <v>0</v>
      </c>
      <c r="C9" s="5" t="n">
        <v>4988719</v>
      </c>
    </row>
    <row r="10">
      <c r="A10" s="4" t="inlineStr">
        <is>
          <t>Share-based payment arrangement (in shares)</t>
        </is>
      </c>
      <c r="B10" s="5" t="n">
        <v>0</v>
      </c>
      <c r="C10" s="5" t="n">
        <v>10589093</v>
      </c>
    </row>
    <row r="11">
      <c r="A11" s="4" t="inlineStr">
        <is>
          <t>Denominator for diluted net income per weighted average common shares (in shares)</t>
        </is>
      </c>
      <c r="B11" s="5" t="n">
        <v>97873452</v>
      </c>
      <c r="C11" s="5" t="n">
        <v>52322573</v>
      </c>
    </row>
    <row r="12">
      <c r="A12" s="3" t="inlineStr">
        <is>
          <t>Net (loss) income per common share</t>
        </is>
      </c>
    </row>
    <row r="13">
      <c r="A13" s="4" t="inlineStr">
        <is>
          <t>Basic (in dollars per share)</t>
        </is>
      </c>
      <c r="B13" s="8" t="n">
        <v>-0.06</v>
      </c>
      <c r="C13" s="8" t="n">
        <v>0.26</v>
      </c>
    </row>
    <row r="14">
      <c r="A14" s="4" t="inlineStr">
        <is>
          <t>Diluted (in dollars per share)</t>
        </is>
      </c>
      <c r="B14" s="8" t="n">
        <v>-0.06</v>
      </c>
      <c r="C14" s="8" t="n">
        <v>0.1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Antidilutive Securities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in shares)</t>
        </is>
      </c>
      <c r="B4" s="5" t="n">
        <v>27549126</v>
      </c>
      <c r="C4" s="5" t="n">
        <v>19000000</v>
      </c>
    </row>
    <row r="5">
      <c r="A5" s="4" t="inlineStr">
        <is>
          <t>Public warrants</t>
        </is>
      </c>
    </row>
    <row r="6">
      <c r="A6" s="3" t="inlineStr">
        <is>
          <t>Antidilutive Securities Excluded from Computation of Earnings Per Share [Line Items]</t>
        </is>
      </c>
    </row>
    <row r="7">
      <c r="A7" s="4" t="inlineStr">
        <is>
          <t>Antidilutive securities (in shares)</t>
        </is>
      </c>
      <c r="B7" s="5" t="n">
        <v>12500000</v>
      </c>
      <c r="C7" s="5" t="n">
        <v>0</v>
      </c>
    </row>
    <row r="8">
      <c r="A8" s="4" t="inlineStr">
        <is>
          <t>Private warrants</t>
        </is>
      </c>
    </row>
    <row r="9">
      <c r="A9" s="3" t="inlineStr">
        <is>
          <t>Antidilutive Securities Excluded from Computation of Earnings Per Share [Line Items]</t>
        </is>
      </c>
    </row>
    <row r="10">
      <c r="A10" s="4" t="inlineStr">
        <is>
          <t>Antidilutive securities (in shares)</t>
        </is>
      </c>
      <c r="B10" s="5" t="n">
        <v>332500</v>
      </c>
      <c r="C10" s="5" t="n">
        <v>0</v>
      </c>
    </row>
    <row r="11">
      <c r="A11" s="4" t="inlineStr">
        <is>
          <t>Stock options</t>
        </is>
      </c>
    </row>
    <row r="12">
      <c r="A12" s="3" t="inlineStr">
        <is>
          <t>Antidilutive Securities Excluded from Computation of Earnings Per Share [Line Items]</t>
        </is>
      </c>
    </row>
    <row r="13">
      <c r="A13" s="4" t="inlineStr">
        <is>
          <t>Antidilutive securities (in shares)</t>
        </is>
      </c>
      <c r="B13" s="5" t="n">
        <v>8442265</v>
      </c>
      <c r="C13" s="5" t="n">
        <v>0</v>
      </c>
    </row>
    <row r="14">
      <c r="A14" s="4" t="inlineStr">
        <is>
          <t>Unvested RSU’s</t>
        </is>
      </c>
    </row>
    <row r="15">
      <c r="A15" s="3" t="inlineStr">
        <is>
          <t>Antidilutive Securities Excluded from Computation of Earnings Per Share [Line Items]</t>
        </is>
      </c>
    </row>
    <row r="16">
      <c r="A16" s="4" t="inlineStr">
        <is>
          <t>Antidilutive securities (in shares)</t>
        </is>
      </c>
      <c r="B16" s="5" t="n">
        <v>6274361</v>
      </c>
      <c r="C16" s="5" t="n">
        <v>190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3" customWidth="1" min="2" max="2"/>
    <col width="26" customWidth="1" min="3" max="3"/>
    <col width="20" customWidth="1" min="4" max="4"/>
    <col width="21" customWidth="1" min="5" max="5"/>
  </cols>
  <sheetData>
    <row r="1">
      <c r="A1" s="1" t="inlineStr">
        <is>
          <t>Commitment and Contingencies (Details) $ in Thousands</t>
        </is>
      </c>
      <c r="B1" s="2" t="inlineStr">
        <is>
          <t>Oct. 26, 2021plaintiff</t>
        </is>
      </c>
      <c r="C1" s="2" t="inlineStr">
        <is>
          <t>Aug. 27, 2021board_member</t>
        </is>
      </c>
      <c r="D1" s="2" t="inlineStr">
        <is>
          <t>May 24, 2021USD ($)</t>
        </is>
      </c>
      <c r="E1" s="2" t="inlineStr">
        <is>
          <t>Apr. 09, 2021USD ($)</t>
        </is>
      </c>
    </row>
    <row r="2">
      <c r="A2" s="3" t="inlineStr">
        <is>
          <t>Loss Contingencies [Line Items]</t>
        </is>
      </c>
    </row>
    <row r="3">
      <c r="A3" s="4" t="inlineStr">
        <is>
          <t>Termination fee | $</t>
        </is>
      </c>
      <c r="E3" s="6" t="n">
        <v>100</v>
      </c>
    </row>
    <row r="4">
      <c r="A4" s="4" t="inlineStr">
        <is>
          <t>Damages sought (no less than) | $</t>
        </is>
      </c>
      <c r="D4" s="6" t="n">
        <v>10600</v>
      </c>
      <c r="E4" s="6" t="n">
        <v>100</v>
      </c>
    </row>
    <row r="5">
      <c r="A5" s="4" t="inlineStr">
        <is>
          <t>McIntosh v. Katapult Holdings, Inc., et all | Pending Litigation</t>
        </is>
      </c>
    </row>
    <row r="6">
      <c r="A6" s="3" t="inlineStr">
        <is>
          <t>Loss Contingencies [Line Items]</t>
        </is>
      </c>
    </row>
    <row r="7">
      <c r="A7" s="4" t="inlineStr">
        <is>
          <t>Number of plaintiffs | plaintiff</t>
        </is>
      </c>
      <c r="B7" s="5" t="n">
        <v>7</v>
      </c>
    </row>
    <row r="8">
      <c r="A8" s="4" t="inlineStr">
        <is>
          <t>FinServ | McIntosh v. Katapult Holdings, Inc., et all | Officer | Pending Litigation</t>
        </is>
      </c>
    </row>
    <row r="9">
      <c r="A9" s="3" t="inlineStr">
        <is>
          <t>Loss Contingencies [Line Items]</t>
        </is>
      </c>
    </row>
    <row r="10">
      <c r="A10" s="4" t="inlineStr">
        <is>
          <t>Number of defendants | board_member</t>
        </is>
      </c>
      <c r="C10" s="5" t="n">
        <v>2</v>
      </c>
    </row>
    <row r="11">
      <c r="A11" s="4" t="inlineStr">
        <is>
          <t>Legacy Katapult | McIntosh v. Katapult Holdings, Inc., et all | Officer | Pending Litigation</t>
        </is>
      </c>
    </row>
    <row r="12">
      <c r="A12" s="3" t="inlineStr">
        <is>
          <t>Loss Contingencies [Line Items]</t>
        </is>
      </c>
    </row>
    <row r="13">
      <c r="A13" s="4" t="inlineStr">
        <is>
          <t>Number of defendants | board_member</t>
        </is>
      </c>
      <c r="C13" s="5" t="n">
        <v>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26" customWidth="1" min="2" max="2"/>
    <col width="14" customWidth="1" min="3" max="3"/>
  </cols>
  <sheetData>
    <row r="1">
      <c r="A1" s="1" t="inlineStr">
        <is>
          <t>Leases - Additional Information (Details) - USD ($) $ in Thousands</t>
        </is>
      </c>
      <c r="B1" s="2" t="inlineStr">
        <is>
          <t>3 Months Ended</t>
        </is>
      </c>
    </row>
    <row r="2">
      <c r="B2" s="2" t="inlineStr">
        <is>
          <t>Mar. 31, 2022</t>
        </is>
      </c>
      <c r="C2" s="2" t="inlineStr">
        <is>
          <t>Mar. 31, 2021</t>
        </is>
      </c>
    </row>
    <row r="3">
      <c r="A3" s="3" t="inlineStr">
        <is>
          <t>Leases [Abstract]</t>
        </is>
      </c>
    </row>
    <row r="4">
      <c r="A4" s="4" t="inlineStr">
        <is>
          <t>Rent expense</t>
        </is>
      </c>
      <c r="B4" s="6" t="n">
        <v>135</v>
      </c>
    </row>
    <row r="5">
      <c r="A5" s="4" t="inlineStr">
        <is>
          <t>Rent expense</t>
        </is>
      </c>
      <c r="C5" s="6" t="n">
        <v>148</v>
      </c>
    </row>
    <row r="6">
      <c r="A6" s="4" t="inlineStr">
        <is>
          <t>Weighted average remaining lease term</t>
        </is>
      </c>
      <c r="B6" s="4" t="inlineStr">
        <is>
          <t>2 years 10 months 24 days</t>
        </is>
      </c>
    </row>
    <row r="7">
      <c r="A7" s="4" t="inlineStr">
        <is>
          <t>Weighted average discount rate</t>
        </is>
      </c>
      <c r="B7" s="4" t="inlineStr">
        <is>
          <t>9.25%</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21" customWidth="1" min="2" max="2"/>
  </cols>
  <sheetData>
    <row r="1">
      <c r="A1" s="1" t="inlineStr">
        <is>
          <t>Leases - Maturities (Details) $ in Thousands</t>
        </is>
      </c>
      <c r="B1" s="2" t="inlineStr">
        <is>
          <t>Mar. 31, 2022USD ($)</t>
        </is>
      </c>
    </row>
    <row r="2">
      <c r="A2" s="3" t="inlineStr">
        <is>
          <t>Leases [Abstract]</t>
        </is>
      </c>
    </row>
    <row r="3">
      <c r="A3" s="4" t="inlineStr">
        <is>
          <t>2022 (remaining 9 months)</t>
        </is>
      </c>
      <c r="B3" s="6" t="n">
        <v>385</v>
      </c>
    </row>
    <row r="4">
      <c r="A4" s="4" t="inlineStr">
        <is>
          <t>2023</t>
        </is>
      </c>
      <c r="B4" s="5" t="n">
        <v>456</v>
      </c>
    </row>
    <row r="5">
      <c r="A5" s="4" t="inlineStr">
        <is>
          <t>2024</t>
        </is>
      </c>
      <c r="B5" s="5" t="n">
        <v>334</v>
      </c>
    </row>
    <row r="6">
      <c r="A6" s="4" t="inlineStr">
        <is>
          <t>2025</t>
        </is>
      </c>
      <c r="B6" s="5" t="n">
        <v>170</v>
      </c>
    </row>
    <row r="7">
      <c r="A7" s="4" t="inlineStr">
        <is>
          <t>Thereafter</t>
        </is>
      </c>
      <c r="B7" s="5" t="n">
        <v>0</v>
      </c>
    </row>
    <row r="8">
      <c r="A8" s="4" t="inlineStr">
        <is>
          <t>Total undiscounted future minimum lease payments</t>
        </is>
      </c>
      <c r="B8" s="5" t="n">
        <v>1345</v>
      </c>
    </row>
    <row r="9">
      <c r="A9" s="4" t="inlineStr">
        <is>
          <t>Less: Interest</t>
        </is>
      </c>
      <c r="B9" s="5" t="n">
        <v>-204</v>
      </c>
    </row>
    <row r="10">
      <c r="A10" s="4" t="inlineStr">
        <is>
          <t>Total present value of operating lease liabilities</t>
        </is>
      </c>
      <c r="B10" s="6" t="n">
        <v>114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1" customWidth="1" min="2" max="2"/>
  </cols>
  <sheetData>
    <row r="1">
      <c r="A1" s="1" t="inlineStr">
        <is>
          <t>Leases - Lease Liabilities (Details) $ in Thousands</t>
        </is>
      </c>
      <c r="B1" s="2" t="inlineStr">
        <is>
          <t>Mar. 31, 2022USD ($)</t>
        </is>
      </c>
    </row>
    <row r="2">
      <c r="A2" s="3" t="inlineStr">
        <is>
          <t>Leases [Abstract]</t>
        </is>
      </c>
    </row>
    <row r="3">
      <c r="A3" s="4" t="inlineStr">
        <is>
          <t>Current portion of lease liabilities</t>
        </is>
      </c>
      <c r="B3" s="6" t="n">
        <v>426</v>
      </c>
    </row>
    <row r="4">
      <c r="A4" s="4" t="inlineStr">
        <is>
          <t>Long-term lease liabilities, net of current portion</t>
        </is>
      </c>
      <c r="B4" s="5" t="n">
        <v>715</v>
      </c>
    </row>
    <row r="5">
      <c r="A5" s="4" t="inlineStr">
        <is>
          <t>Total lease liabilities</t>
        </is>
      </c>
      <c r="B5" s="6" t="n">
        <v>114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Debt Fair Value (Details) - USD ($) $ in Thousands</t>
        </is>
      </c>
      <c r="B1" s="2" t="inlineStr">
        <is>
          <t>Mar. 31, 2022</t>
        </is>
      </c>
      <c r="C1" s="2" t="inlineStr">
        <is>
          <t>Dec. 31, 2021</t>
        </is>
      </c>
    </row>
    <row r="2">
      <c r="A2" s="3" t="inlineStr">
        <is>
          <t>Fair Value, Balance Sheet Grouping, Financial Statement Captions [Line Items]</t>
        </is>
      </c>
    </row>
    <row r="3">
      <c r="A3" s="4" t="inlineStr">
        <is>
          <t>Outstanding principal</t>
        </is>
      </c>
      <c r="B3" s="6" t="n">
        <v>100787</v>
      </c>
      <c r="C3" s="6" t="n">
        <v>113622</v>
      </c>
    </row>
    <row r="4">
      <c r="A4" s="4" t="inlineStr">
        <is>
          <t>Long term debt</t>
        </is>
      </c>
    </row>
    <row r="5">
      <c r="A5" s="3" t="inlineStr">
        <is>
          <t>Fair Value, Balance Sheet Grouping, Financial Statement Captions [Line Items]</t>
        </is>
      </c>
    </row>
    <row r="6">
      <c r="A6" s="4" t="inlineStr">
        <is>
          <t>Outstanding principal</t>
        </is>
      </c>
      <c r="B6" s="5" t="n">
        <v>52053</v>
      </c>
      <c r="C6" s="5" t="n">
        <v>51664</v>
      </c>
    </row>
    <row r="7">
      <c r="A7" s="4" t="inlineStr">
        <is>
          <t>Revolving line of credit</t>
        </is>
      </c>
    </row>
    <row r="8">
      <c r="A8" s="3" t="inlineStr">
        <is>
          <t>Fair Value, Balance Sheet Grouping, Financial Statement Captions [Line Items]</t>
        </is>
      </c>
    </row>
    <row r="9">
      <c r="A9" s="4" t="inlineStr">
        <is>
          <t>Line of credit, principal amount</t>
        </is>
      </c>
      <c r="B9" s="5" t="n">
        <v>48734</v>
      </c>
      <c r="C9" s="5" t="n">
        <v>61958</v>
      </c>
    </row>
    <row r="10">
      <c r="A10" s="4" t="inlineStr">
        <is>
          <t>Carrying amount</t>
        </is>
      </c>
    </row>
    <row r="11">
      <c r="A11" s="3" t="inlineStr">
        <is>
          <t>Fair Value, Balance Sheet Grouping, Financial Statement Captions [Line Items]</t>
        </is>
      </c>
    </row>
    <row r="12">
      <c r="A12" s="4" t="inlineStr">
        <is>
          <t>Long term debt</t>
        </is>
      </c>
      <c r="B12" s="5" t="n">
        <v>41586</v>
      </c>
      <c r="C12" s="5" t="n">
        <v>40661</v>
      </c>
    </row>
    <row r="13">
      <c r="A13" s="4" t="inlineStr">
        <is>
          <t>Debt</t>
        </is>
      </c>
      <c r="B13" s="5" t="n">
        <v>89691</v>
      </c>
      <c r="C13" s="5" t="n">
        <v>101899</v>
      </c>
    </row>
    <row r="14">
      <c r="A14" s="4" t="inlineStr">
        <is>
          <t>Carrying amount | Revolving line of credit</t>
        </is>
      </c>
    </row>
    <row r="15">
      <c r="A15" s="3" t="inlineStr">
        <is>
          <t>Fair Value, Balance Sheet Grouping, Financial Statement Captions [Line Items]</t>
        </is>
      </c>
    </row>
    <row r="16">
      <c r="A16" s="4" t="inlineStr">
        <is>
          <t>Line of credit</t>
        </is>
      </c>
      <c r="B16" s="5" t="n">
        <v>48105</v>
      </c>
      <c r="C16" s="5" t="n">
        <v>61238</v>
      </c>
    </row>
    <row r="17">
      <c r="A17" s="4" t="inlineStr">
        <is>
          <t>Fair value | Level 2</t>
        </is>
      </c>
    </row>
    <row r="18">
      <c r="A18" s="3" t="inlineStr">
        <is>
          <t>Fair Value, Balance Sheet Grouping, Financial Statement Captions [Line Items]</t>
        </is>
      </c>
    </row>
    <row r="19">
      <c r="A19" s="4" t="inlineStr">
        <is>
          <t>Long term debt</t>
        </is>
      </c>
      <c r="B19" s="5" t="n">
        <v>55980</v>
      </c>
      <c r="C19" s="5" t="n">
        <v>58143</v>
      </c>
    </row>
    <row r="20">
      <c r="A20" s="4" t="inlineStr">
        <is>
          <t>Debt</t>
        </is>
      </c>
      <c r="B20" s="5" t="n">
        <v>108784</v>
      </c>
      <c r="C20" s="5" t="n">
        <v>128831</v>
      </c>
    </row>
    <row r="21">
      <c r="A21" s="4" t="inlineStr">
        <is>
          <t>Fair value | Revolving line of credit | Level 2</t>
        </is>
      </c>
    </row>
    <row r="22">
      <c r="A22" s="3" t="inlineStr">
        <is>
          <t>Fair Value, Balance Sheet Grouping, Financial Statement Captions [Line Items]</t>
        </is>
      </c>
    </row>
    <row r="23">
      <c r="A23" s="4" t="inlineStr">
        <is>
          <t>Line of credit</t>
        </is>
      </c>
      <c r="B23" s="6" t="n">
        <v>52804</v>
      </c>
      <c r="C23" s="6" t="n">
        <v>706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 income</t>
        </is>
      </c>
      <c r="B4" s="6" t="n">
        <v>-5558</v>
      </c>
      <c r="C4" s="6" t="n">
        <v>8090</v>
      </c>
    </row>
    <row r="5">
      <c r="A5" s="3" t="inlineStr">
        <is>
          <t>Adjustments to reconcile net (loss) income to net cash provided by operating activities:</t>
        </is>
      </c>
    </row>
    <row r="6">
      <c r="A6" s="4" t="inlineStr">
        <is>
          <t>Depreciation and amortization</t>
        </is>
      </c>
      <c r="B6" s="5" t="n">
        <v>32740</v>
      </c>
      <c r="C6" s="5" t="n">
        <v>36062</v>
      </c>
    </row>
    <row r="7">
      <c r="A7" s="4" t="inlineStr">
        <is>
          <t>Net book value of property buyouts</t>
        </is>
      </c>
      <c r="B7" s="5" t="n">
        <v>10020</v>
      </c>
      <c r="C7" s="5" t="n">
        <v>10586</v>
      </c>
    </row>
    <row r="8">
      <c r="A8" s="4" t="inlineStr">
        <is>
          <t>Impairment expense</t>
        </is>
      </c>
      <c r="B8" s="5" t="n">
        <v>3224</v>
      </c>
      <c r="C8" s="5" t="n">
        <v>3800</v>
      </c>
    </row>
    <row r="9">
      <c r="A9" s="4" t="inlineStr">
        <is>
          <t>Bad debt expense</t>
        </is>
      </c>
      <c r="B9" s="5" t="n">
        <v>0</v>
      </c>
      <c r="C9" s="5" t="n">
        <v>4887</v>
      </c>
    </row>
    <row r="10">
      <c r="A10" s="4" t="inlineStr">
        <is>
          <t>Change in fair value of warrant liability</t>
        </is>
      </c>
      <c r="B10" s="5" t="n">
        <v>-3089</v>
      </c>
      <c r="C10" s="5" t="n">
        <v>358</v>
      </c>
    </row>
    <row r="11">
      <c r="A11" s="4" t="inlineStr">
        <is>
          <t>Stock-based compensation</t>
        </is>
      </c>
      <c r="B11" s="5" t="n">
        <v>1089</v>
      </c>
      <c r="C11" s="5" t="n">
        <v>80</v>
      </c>
    </row>
    <row r="12">
      <c r="A12" s="4" t="inlineStr">
        <is>
          <t>Amortization of debt discount</t>
        </is>
      </c>
      <c r="B12" s="5" t="n">
        <v>537</v>
      </c>
      <c r="C12" s="5" t="n">
        <v>697</v>
      </c>
    </row>
    <row r="13">
      <c r="A13" s="4" t="inlineStr">
        <is>
          <t>Amortization of debt issuance costs</t>
        </is>
      </c>
      <c r="B13" s="5" t="n">
        <v>91</v>
      </c>
      <c r="C13" s="5" t="n">
        <v>89</v>
      </c>
    </row>
    <row r="14">
      <c r="A14" s="4" t="inlineStr">
        <is>
          <t>Accrued PIK interest</t>
        </is>
      </c>
      <c r="B14" s="5" t="n">
        <v>388</v>
      </c>
      <c r="C14" s="5" t="n">
        <v>377</v>
      </c>
    </row>
    <row r="15">
      <c r="A15" s="4" t="inlineStr">
        <is>
          <t>Amortization of right-of-use assets</t>
        </is>
      </c>
      <c r="B15" s="5" t="n">
        <v>89</v>
      </c>
    </row>
    <row r="16">
      <c r="A16" s="3" t="inlineStr">
        <is>
          <t>Change in operating assets and liabilities:</t>
        </is>
      </c>
    </row>
    <row r="17">
      <c r="A17" s="4" t="inlineStr">
        <is>
          <t>Accounts receivable</t>
        </is>
      </c>
      <c r="B17" s="5" t="n">
        <v>0</v>
      </c>
      <c r="C17" s="5" t="n">
        <v>-4594</v>
      </c>
    </row>
    <row r="18">
      <c r="A18" s="4" t="inlineStr">
        <is>
          <t>Property held for lease</t>
        </is>
      </c>
      <c r="B18" s="5" t="n">
        <v>-36398</v>
      </c>
      <c r="C18" s="5" t="n">
        <v>-51253</v>
      </c>
    </row>
    <row r="19">
      <c r="A19" s="4" t="inlineStr">
        <is>
          <t>Prepaid expenses and other current assets</t>
        </is>
      </c>
      <c r="B19" s="5" t="n">
        <v>1849</v>
      </c>
      <c r="C19" s="5" t="n">
        <v>-2025</v>
      </c>
    </row>
    <row r="20">
      <c r="A20" s="4" t="inlineStr">
        <is>
          <t>Accounts payable</t>
        </is>
      </c>
      <c r="B20" s="5" t="n">
        <v>401</v>
      </c>
      <c r="C20" s="5" t="n">
        <v>518</v>
      </c>
    </row>
    <row r="21">
      <c r="A21" s="4" t="inlineStr">
        <is>
          <t>Accrued liabilities</t>
        </is>
      </c>
      <c r="B21" s="5" t="n">
        <v>-1444</v>
      </c>
      <c r="C21" s="5" t="n">
        <v>-794</v>
      </c>
    </row>
    <row r="22">
      <c r="A22" s="4" t="inlineStr">
        <is>
          <t>Lease liabilities</t>
        </is>
      </c>
      <c r="B22" s="5" t="n">
        <v>-99</v>
      </c>
    </row>
    <row r="23">
      <c r="A23" s="4" t="inlineStr">
        <is>
          <t>Unearned revenues</t>
        </is>
      </c>
      <c r="B23" s="5" t="n">
        <v>-99</v>
      </c>
      <c r="C23" s="5" t="n">
        <v>380</v>
      </c>
    </row>
    <row r="24">
      <c r="A24" s="4" t="inlineStr">
        <is>
          <t>Net cash provided by operating activities</t>
        </is>
      </c>
      <c r="B24" s="5" t="n">
        <v>3741</v>
      </c>
      <c r="C24" s="5" t="n">
        <v>7258</v>
      </c>
    </row>
    <row r="25">
      <c r="A25" s="3" t="inlineStr">
        <is>
          <t>Cash flows from investing activities:</t>
        </is>
      </c>
    </row>
    <row r="26">
      <c r="A26" s="4" t="inlineStr">
        <is>
          <t>Purchases of property and equipment</t>
        </is>
      </c>
      <c r="B26" s="5" t="n">
        <v>-139</v>
      </c>
      <c r="C26" s="5" t="n">
        <v>-103</v>
      </c>
    </row>
    <row r="27">
      <c r="A27" s="4" t="inlineStr">
        <is>
          <t>Additions to capitalized software</t>
        </is>
      </c>
      <c r="B27" s="5" t="n">
        <v>-472</v>
      </c>
      <c r="C27" s="5" t="n">
        <v>-166</v>
      </c>
    </row>
    <row r="28">
      <c r="A28" s="4" t="inlineStr">
        <is>
          <t>Net cash used in investing activities</t>
        </is>
      </c>
      <c r="B28" s="5" t="n">
        <v>-611</v>
      </c>
      <c r="C28" s="5" t="n">
        <v>-269</v>
      </c>
    </row>
    <row r="29">
      <c r="A29" s="3" t="inlineStr">
        <is>
          <t>Cash flows from financing activities:</t>
        </is>
      </c>
    </row>
    <row r="30">
      <c r="A30" s="4" t="inlineStr">
        <is>
          <t>Proceeds from revolving line of credit, net of deferred financing costs</t>
        </is>
      </c>
      <c r="B30" s="5" t="n">
        <v>0</v>
      </c>
      <c r="C30" s="5" t="n">
        <v>542</v>
      </c>
    </row>
    <row r="31">
      <c r="A31" s="4" t="inlineStr">
        <is>
          <t>Principal repayments of revolving line of credit</t>
        </is>
      </c>
      <c r="B31" s="5" t="n">
        <v>-13224</v>
      </c>
      <c r="C31" s="5" t="n">
        <v>-6547</v>
      </c>
    </row>
    <row r="32">
      <c r="A32" s="4" t="inlineStr">
        <is>
          <t>Proceeds from exercise of stock options</t>
        </is>
      </c>
      <c r="B32" s="5" t="n">
        <v>60</v>
      </c>
      <c r="C32" s="5" t="n">
        <v>84</v>
      </c>
    </row>
    <row r="33">
      <c r="A33" s="4" t="inlineStr">
        <is>
          <t>Repurchases of restricted stock</t>
        </is>
      </c>
      <c r="B33" s="5" t="n">
        <v>-195</v>
      </c>
      <c r="C33" s="5" t="n">
        <v>0</v>
      </c>
    </row>
    <row r="34">
      <c r="A34" s="4" t="inlineStr">
        <is>
          <t>Net cash used in financing activities</t>
        </is>
      </c>
      <c r="B34" s="5" t="n">
        <v>-13359</v>
      </c>
      <c r="C34" s="5" t="n">
        <v>-5921</v>
      </c>
    </row>
    <row r="35">
      <c r="A35" s="4" t="inlineStr">
        <is>
          <t>Net (decrease) increase in cash and restricted cash</t>
        </is>
      </c>
      <c r="B35" s="5" t="n">
        <v>-10229</v>
      </c>
      <c r="C35" s="5" t="n">
        <v>1068</v>
      </c>
    </row>
    <row r="36">
      <c r="A36" s="4" t="inlineStr">
        <is>
          <t>Cash and restricted cash at beginning of period</t>
        </is>
      </c>
      <c r="B36" s="5" t="n">
        <v>96431</v>
      </c>
      <c r="C36" s="5" t="n">
        <v>69597</v>
      </c>
    </row>
    <row r="37">
      <c r="A37" s="4" t="inlineStr">
        <is>
          <t>Cash and restricted cash at end of period</t>
        </is>
      </c>
      <c r="B37" s="5" t="n">
        <v>86202</v>
      </c>
      <c r="C37" s="5" t="n">
        <v>70665</v>
      </c>
    </row>
    <row r="38">
      <c r="A38" s="3" t="inlineStr">
        <is>
          <t>Supplemental disclosure of cash flow information:</t>
        </is>
      </c>
    </row>
    <row r="39">
      <c r="A39" s="4" t="inlineStr">
        <is>
          <t>Cash paid for interest</t>
        </is>
      </c>
      <c r="B39" s="5" t="n">
        <v>2588</v>
      </c>
      <c r="C39" s="5" t="n">
        <v>2949</v>
      </c>
    </row>
    <row r="40">
      <c r="A40" s="4" t="inlineStr">
        <is>
          <t>Right-of-use assets obtained in exchange for operating lease liabilities</t>
        </is>
      </c>
      <c r="B40" s="5" t="n">
        <v>1139</v>
      </c>
      <c r="C40" s="5" t="n">
        <v>0</v>
      </c>
    </row>
    <row r="41">
      <c r="A41" s="4" t="inlineStr">
        <is>
          <t>Cash paid for operating leases</t>
        </is>
      </c>
      <c r="B41" s="6" t="n">
        <v>126</v>
      </c>
      <c r="C41"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Liabilities (Details) - Fair Value, Recurring - USD ($) $ in Thousands</t>
        </is>
      </c>
      <c r="B1" s="2" t="inlineStr">
        <is>
          <t>Mar. 31, 2022</t>
        </is>
      </c>
      <c r="C1" s="2" t="inlineStr">
        <is>
          <t>Dec. 31, 2021</t>
        </is>
      </c>
    </row>
    <row r="2">
      <c r="A2" s="3" t="inlineStr">
        <is>
          <t>Fair Value, Balance Sheet Grouping, Financial Statement Captions [Line Items]</t>
        </is>
      </c>
    </row>
    <row r="3">
      <c r="A3" s="4" t="inlineStr">
        <is>
          <t>Warrant liability - Public &amp; Private Warrants</t>
        </is>
      </c>
      <c r="B3" s="6" t="n">
        <v>4252</v>
      </c>
      <c r="C3" s="6" t="n">
        <v>7341</v>
      </c>
    </row>
    <row r="4">
      <c r="A4" s="4" t="inlineStr">
        <is>
          <t>Total Other Liabilities</t>
        </is>
      </c>
      <c r="B4" s="5" t="n">
        <v>4252</v>
      </c>
      <c r="C4" s="5" t="n">
        <v>7341</v>
      </c>
    </row>
    <row r="5">
      <c r="A5" s="4" t="inlineStr">
        <is>
          <t>Level 1</t>
        </is>
      </c>
    </row>
    <row r="6">
      <c r="A6" s="3" t="inlineStr">
        <is>
          <t>Fair Value, Balance Sheet Grouping, Financial Statement Captions [Line Items]</t>
        </is>
      </c>
    </row>
    <row r="7">
      <c r="A7" s="4" t="inlineStr">
        <is>
          <t>Warrant liability - Public &amp; Private Warrants</t>
        </is>
      </c>
      <c r="B7" s="5" t="n">
        <v>4125</v>
      </c>
      <c r="C7" s="5" t="n">
        <v>7125</v>
      </c>
    </row>
    <row r="8">
      <c r="A8" s="4" t="inlineStr">
        <is>
          <t>Total Other Liabilities</t>
        </is>
      </c>
      <c r="B8" s="5" t="n">
        <v>4125</v>
      </c>
      <c r="C8" s="5" t="n">
        <v>7125</v>
      </c>
    </row>
    <row r="9">
      <c r="A9" s="4" t="inlineStr">
        <is>
          <t>Level 2</t>
        </is>
      </c>
    </row>
    <row r="10">
      <c r="A10" s="3" t="inlineStr">
        <is>
          <t>Fair Value, Balance Sheet Grouping, Financial Statement Captions [Line Items]</t>
        </is>
      </c>
    </row>
    <row r="11">
      <c r="A11" s="4" t="inlineStr">
        <is>
          <t>Warrant liability - Public &amp; Private Warrants</t>
        </is>
      </c>
      <c r="B11" s="5" t="n">
        <v>0</v>
      </c>
      <c r="C11" s="5" t="n">
        <v>0</v>
      </c>
    </row>
    <row r="12">
      <c r="A12" s="4" t="inlineStr">
        <is>
          <t>Total Other Liabilities</t>
        </is>
      </c>
      <c r="B12" s="5" t="n">
        <v>0</v>
      </c>
      <c r="C12" s="5" t="n">
        <v>0</v>
      </c>
    </row>
    <row r="13">
      <c r="A13" s="4" t="inlineStr">
        <is>
          <t>Level 3</t>
        </is>
      </c>
    </row>
    <row r="14">
      <c r="A14" s="3" t="inlineStr">
        <is>
          <t>Fair Value, Balance Sheet Grouping, Financial Statement Captions [Line Items]</t>
        </is>
      </c>
    </row>
    <row r="15">
      <c r="A15" s="4" t="inlineStr">
        <is>
          <t>Warrant liability - Public &amp; Private Warrants</t>
        </is>
      </c>
      <c r="B15" s="5" t="n">
        <v>127</v>
      </c>
      <c r="C15" s="5" t="n">
        <v>216</v>
      </c>
    </row>
    <row r="16">
      <c r="A16" s="4" t="inlineStr">
        <is>
          <t>Total Other Liabilities</t>
        </is>
      </c>
      <c r="B16" s="6" t="n">
        <v>127</v>
      </c>
      <c r="C16" s="6" t="n">
        <v>21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Level 3 (Details) - Level 3 - Fair Value, Recurring - Warrant $ in Thousands</t>
        </is>
      </c>
      <c r="B1" s="2" t="inlineStr">
        <is>
          <t>3 Months Ended</t>
        </is>
      </c>
    </row>
    <row r="2">
      <c r="B2" s="2" t="inlineStr">
        <is>
          <t>Mar. 31, 2022USD ($)</t>
        </is>
      </c>
    </row>
    <row r="3">
      <c r="A3" s="3" t="inlineStr">
        <is>
          <t>Fair Value, Liabilities Measured on Recurring Basis, Unobservable Input Reconciliation, Calculation [Roll Forward]</t>
        </is>
      </c>
    </row>
    <row r="4">
      <c r="A4" s="4" t="inlineStr">
        <is>
          <t>Beginning balance</t>
        </is>
      </c>
      <c r="B4" s="6" t="n">
        <v>7341</v>
      </c>
    </row>
    <row r="5">
      <c r="A5" s="4" t="inlineStr">
        <is>
          <t>Changes in fair value</t>
        </is>
      </c>
      <c r="B5" s="5" t="n">
        <v>-3089</v>
      </c>
    </row>
    <row r="6">
      <c r="A6" s="4" t="inlineStr">
        <is>
          <t>Ending balance</t>
        </is>
      </c>
      <c r="B6" s="6" t="n">
        <v>425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s>
  <sheetData>
    <row r="1">
      <c r="A1" s="1" t="inlineStr">
        <is>
          <t>Subsequent Events (Details) - USD ($)</t>
        </is>
      </c>
      <c r="B1" s="2" t="inlineStr">
        <is>
          <t>May 09, 2022</t>
        </is>
      </c>
      <c r="C1" s="2" t="inlineStr">
        <is>
          <t>Mar. 31, 2022</t>
        </is>
      </c>
      <c r="D1" s="2" t="inlineStr">
        <is>
          <t>Dec. 31, 2021</t>
        </is>
      </c>
      <c r="E1" s="2" t="inlineStr">
        <is>
          <t>Dec. 04, 2020</t>
        </is>
      </c>
      <c r="F1" s="2" t="inlineStr">
        <is>
          <t>May 14, 2019</t>
        </is>
      </c>
    </row>
    <row r="2">
      <c r="A2" s="4" t="inlineStr">
        <is>
          <t>First Revolving Line Of Credit, Refinanced | Revolving line of credit</t>
        </is>
      </c>
    </row>
    <row r="3">
      <c r="A3" s="3" t="inlineStr">
        <is>
          <t>Subsequent Event [Line Items]</t>
        </is>
      </c>
    </row>
    <row r="4">
      <c r="A4" s="4" t="inlineStr">
        <is>
          <t>Decrease in amount of loans used in total advance rate calculation under previous amendment</t>
        </is>
      </c>
      <c r="C4" s="6" t="n">
        <v>20000000</v>
      </c>
    </row>
    <row r="5">
      <c r="A5" s="4" t="inlineStr">
        <is>
          <t>Minimum tangible net worth, base amount</t>
        </is>
      </c>
      <c r="C5" s="5" t="n">
        <v>18500000</v>
      </c>
    </row>
    <row r="6">
      <c r="A6" s="4" t="inlineStr">
        <is>
          <t>Minimum liquidity</t>
        </is>
      </c>
      <c r="C6" s="5" t="n">
        <v>50000000</v>
      </c>
      <c r="D6" s="6" t="n">
        <v>50000000</v>
      </c>
      <c r="F6" s="6" t="n">
        <v>50000000</v>
      </c>
    </row>
    <row r="7">
      <c r="A7" s="4" t="inlineStr">
        <is>
          <t>First Revolving Line Of Credit, Refinanced | Revolving line of credit | October 1, 2021 through June 30, 2023</t>
        </is>
      </c>
    </row>
    <row r="8">
      <c r="A8" s="3" t="inlineStr">
        <is>
          <t>Subsequent Event [Line Items]</t>
        </is>
      </c>
    </row>
    <row r="9">
      <c r="A9" s="4" t="inlineStr">
        <is>
          <t>Minimum trailing twelve month adjusted EBITDA</t>
        </is>
      </c>
      <c r="C9" s="6" t="n">
        <v>-15000000</v>
      </c>
    </row>
    <row r="10">
      <c r="A10" s="4" t="inlineStr">
        <is>
          <t>Senior Secured Term Loan Facility Commitment | Senior Loans</t>
        </is>
      </c>
    </row>
    <row r="11">
      <c r="A11" s="3" t="inlineStr">
        <is>
          <t>Subsequent Event [Line Items]</t>
        </is>
      </c>
    </row>
    <row r="12">
      <c r="A12" s="4" t="inlineStr">
        <is>
          <t>Paid-in-kind interest rate</t>
        </is>
      </c>
      <c r="C12" s="4" t="inlineStr">
        <is>
          <t>3.00%</t>
        </is>
      </c>
      <c r="E12" s="4" t="inlineStr">
        <is>
          <t>3.00%</t>
        </is>
      </c>
    </row>
    <row r="13">
      <c r="A13" s="4" t="inlineStr">
        <is>
          <t>Subsequent Event | First Revolving Line Of Credit, Refinanced | Revolving line of credit</t>
        </is>
      </c>
    </row>
    <row r="14">
      <c r="A14" s="3" t="inlineStr">
        <is>
          <t>Subsequent Event [Line Items]</t>
        </is>
      </c>
    </row>
    <row r="15">
      <c r="A15" s="4" t="inlineStr">
        <is>
          <t>Maximum total advance rate, year one</t>
        </is>
      </c>
      <c r="B15" s="4" t="inlineStr">
        <is>
          <t>130.00%</t>
        </is>
      </c>
    </row>
    <row r="16">
      <c r="A16" s="4" t="inlineStr">
        <is>
          <t>Maximum total advance rate, thereafter</t>
        </is>
      </c>
      <c r="B16" s="4" t="inlineStr">
        <is>
          <t>120.00%</t>
        </is>
      </c>
    </row>
    <row r="17">
      <c r="A17" s="4" t="inlineStr">
        <is>
          <t>Minimum unrestricted cash to reduce amount of loans used in total advance rate calculation</t>
        </is>
      </c>
      <c r="B17" s="6" t="n">
        <v>50000000</v>
      </c>
    </row>
    <row r="18">
      <c r="A18" s="4" t="inlineStr">
        <is>
          <t>Minimum tangible net worth, base amount</t>
        </is>
      </c>
      <c r="B18" s="5" t="n">
        <v>-25000000</v>
      </c>
    </row>
    <row r="19">
      <c r="A19" s="4" t="inlineStr">
        <is>
          <t>Minimum tangible net worth, amount added to base amount</t>
        </is>
      </c>
      <c r="B19" s="6" t="n">
        <v>0</v>
      </c>
    </row>
    <row r="20">
      <c r="A20" s="4" t="inlineStr">
        <is>
          <t>Minimum tangible net worth, percentage of aggregate parent consolidated net income added to base amount</t>
        </is>
      </c>
      <c r="B20" s="4" t="inlineStr">
        <is>
          <t>50.00%</t>
        </is>
      </c>
    </row>
    <row r="21">
      <c r="A21" s="4" t="inlineStr">
        <is>
          <t>Minimum liquidity</t>
        </is>
      </c>
      <c r="B21" s="6" t="n">
        <v>15000000</v>
      </c>
    </row>
    <row r="22">
      <c r="A22" s="4" t="inlineStr">
        <is>
          <t>Subsequent Event | First Revolving Line Of Credit, Refinanced | Revolving line of credit | October 1, 2021 through June 30, 2023</t>
        </is>
      </c>
    </row>
    <row r="23">
      <c r="A23" s="3" t="inlineStr">
        <is>
          <t>Subsequent Event [Line Items]</t>
        </is>
      </c>
    </row>
    <row r="24">
      <c r="A24" s="4" t="inlineStr">
        <is>
          <t>Minimum trailing twelve month adjusted EBITDA</t>
        </is>
      </c>
      <c r="B24" s="5" t="n">
        <v>-25000000</v>
      </c>
    </row>
    <row r="25">
      <c r="A25" s="4" t="inlineStr">
        <is>
          <t>Subsequent Event | First Revolving Line Of Credit, Refinanced | Revolving line of credit | July 1, 2023 through September 30, 2023</t>
        </is>
      </c>
    </row>
    <row r="26">
      <c r="A26" s="3" t="inlineStr">
        <is>
          <t>Subsequent Event [Line Items]</t>
        </is>
      </c>
    </row>
    <row r="27">
      <c r="A27" s="4" t="inlineStr">
        <is>
          <t>Minimum trailing twelve month adjusted EBITDA</t>
        </is>
      </c>
      <c r="B27" s="5" t="n">
        <v>-15000000</v>
      </c>
    </row>
    <row r="28">
      <c r="A28" s="4" t="inlineStr">
        <is>
          <t>Subsequent Event | First Revolving Line Of Credit, Refinanced | Revolving line of credit | After September 30, 2023</t>
        </is>
      </c>
    </row>
    <row r="29">
      <c r="A29" s="3" t="inlineStr">
        <is>
          <t>Subsequent Event [Line Items]</t>
        </is>
      </c>
    </row>
    <row r="30">
      <c r="A30" s="4" t="inlineStr">
        <is>
          <t>Minimum trailing twelve month adjusted EBITDA</t>
        </is>
      </c>
      <c r="B30" s="6" t="n">
        <v>0</v>
      </c>
    </row>
    <row r="31">
      <c r="A31" s="4" t="inlineStr">
        <is>
          <t>Subsequent Event | Senior Secured Term Loan Facility Commitment | Senior Loans</t>
        </is>
      </c>
    </row>
    <row r="32">
      <c r="A32" s="3" t="inlineStr">
        <is>
          <t>Subsequent Event [Line Items]</t>
        </is>
      </c>
    </row>
    <row r="33">
      <c r="A33" s="4" t="inlineStr">
        <is>
          <t>Paid-in-kind interest rate if liquidity is greater than $50 million</t>
        </is>
      </c>
      <c r="B33" s="4" t="inlineStr">
        <is>
          <t>4.50%</t>
        </is>
      </c>
    </row>
    <row r="34">
      <c r="A34" s="4" t="inlineStr">
        <is>
          <t>Paid-in-kind interest liquidity trigger amount</t>
        </is>
      </c>
      <c r="B34" s="6" t="n">
        <v>50000000</v>
      </c>
    </row>
    <row r="35">
      <c r="A35" s="4" t="inlineStr">
        <is>
          <t>Paid-in-kind interest rate if liquidity is less than $50 million</t>
        </is>
      </c>
      <c r="B35" s="4" t="inlineStr">
        <is>
          <t>6.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Katapult Holdings, Inc. (“Katapult” or the “Company”), is an e-commerce focused financial technology company offering e-commerce point-of-sale (“POS”) lease-purchase options for non-prime US consumers. Katapult’s fully-digital technology platform provides non-prime consumers with a flexible lease purchase option to enable them to obtain durable goods from Katapult’s network of e-commerce retailers. Katapult's end-to-end technology platform provides seamless integration with merchants. On June 9, 2021 (the “Closing Date”), Katapult (formerly known as FinServ Acquisition Corp. or “FinServ”), consummated the previously announced merger pursuant to that certain Agreement and Plan of Merger, dated December 18, 2020 (the “Merger Agreement”), by and among FinServ Keys Merger Sub 1, Inc. (“Merger Sub 1”), a wholly owned subsidiary of FinServ, Keys Merger Sub 2, LLC (“Merger Sub 2”), the entity formerly known as Katapult Holdings, Inc. (formerly known as Cognical Holdings, Inc.), a Delaware corporation (“Legacy Katapult”), and Orlando Zayas, in his capacity as the representative of all pre-closing stockholders. Pursuant to the terms of the Merger Agreement, a business combination between Legacy Katapult and FinServ was effected on June 9, 2021 through the merger of Merger Sub 1 with and into Legacy Katapult, with Legacy Katapult surviving the merger as a wholly owned subsidiary of FinServ (the “First Merger”), followed immediately by the merger of the resulting company with and into Merger Sub 2, with Merger Sub 2 surviving the merger as a wholly owned subsidiary of FinServ (the “Second Merger” and collectively with the First Merger and the other transactions contemplated by the Merger Agreement, the “Merger”). References to “the Company” are to Katapult following the Merger and Legacy Katapult prior to the Merger. On the Closing Date, a number of investors purchased from the Company an aggregate of 15,000,000 shares of Company common stock for a purchase price of $10.00 per share and an aggregate purchase price of $150,000 (the "PIPE Investment" or “PIPE”), pursuant to separate subscription agreements. The PIPE was consummated concurrently with the Merger. On the Closing Date, and in connection with the closing of the Merger, FinServ changed its name to Katapult Holdings, Inc. Legacy Katapult was deemed the accounting acquirer in the Merger based on an analysis of the criteria outlined in Financial Accounting Standards Board (“FASB”) Accounting Standards Codification (“ASC”) 805, Business Combinations. This determination was primarily based on Legacy Katapult’s stockholders prior to the Merger having had a majority of the voting rights in the combined company, Legacy Katapult’s operations represented the ongoing operations of the combined company, Legacy Katapult and its former owners had the right to appoint a majority of the directors in the combined company, and Legacy Katapult's senior management represented the senior management of the combined company. Accordingly, for accounting purposes, the Merger was treated as the equivalent of Legacy Katapult issuing stock for the net assets of FinServ, accompanied by a recapitalization. The net assets of FinServ are stated at historical cost, with no goodwill or other intangible assets recorded. In accordance with guidance applicable to these circumstances, the equity structure has been restated in all comparative periods up to the Closing Date, to reflect the number of shares of the Company's common stock, $0.0001 par value per share, issued to Legacy Katapult's stockholders in connection with the recapitalization transaction. As such, the shares and corresponding capital amounts and earnings per share related to Legacy Katapult redeemable convertible preferred stock and Legacy Katapult common stock prior to the Merger have been retroactively restated as shares reflecting the exchange ratio established in the Merger Agreement. Subsidiaries The condensed consolidated financial statements include the accounts of the Company and its wholly owned subsidiaries which are Katapult Intermediate Holdings, LLC (formerly known as Keys Merger Sub 2, LLC), Katapult Group, Inc. (formerly known as Cognical, Inc.) and Katapult SPV-1 LLC, and the Company's former subsidiaries, Cognical SPV-3 LLC, and Cognical SPV-4 LLC. Cognical SPV-3 LLC originated all of the Company’s lease agreements with its customers and owned all of the leased property through April 2019. Katapult SPV-1 LLC has originated all of the Company’s lease agreements thereafter. Cognical SPV-4 LLC has halted the origination of new leases on behalf of a third-party merchant, however the Company serviced activity from existing leases of Cognical SPV-4 LLC through November 2020. Cognical SPV-3 LLC and Cognical SPV-4 LLC were liquidated in December 2020. Legacy Katapult was incorporated in Delaware in 2016 and changed its headquarters from New York, New York to Plano, Texas in December 2020. Katapult Group, Inc. was incorporated in the state of Delaware in 2012. Katapult SPV-1 LLC is a Delaware limited liability company formed in Delaware in 2019. Basis of Presentation — The condensed consolidated financial statements have been prepared in accordance with accounting principles generally accepted in the United States of America (“US GAAP”) and the rules and regulations of the Securities and Exchange Commission (“SEC”). The condensed consolidated financial statements include the accounts of Katapult Holdings, Inc. and its wholly owned subsidiaries. In the opinion of management, all adjustments, of a normal recurring nature, considered necessary for a fair presentation have been included in these condensed consolidated financial statements. All intercompany balances and transactions have been eliminated in consolidation. Certain prior year amounts have been reclassified for consistency with the current period presentation. These reclassifications had no effect on the reported results of operations. Risks and Uncertainties — The Company is subject to a number of risks including, but not limited to, the need for successful development of our growth strategies, the need for additional capital (or financing) to fund operating losses, competition from substitute products and services from larger companies, protection of proprietary technology, patent litigation, dependence on key individuals, and risks associated with changes in information technolog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Use of Estimates — The preparation of the condensed consolidated financial statements in accordance with US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 during the reporting period. The most significant estimates relate to the selection of useful lives of property and equipment, the selection of useful lives for property held for lease and the related depreciation method, determination of fair value of stock option grants, the fair value of the private warrants, and the valua tion allowance associated with deferred tax assets. Management evaluates its estimates and assumptions on an ongoing basis using historical experience and other factors, including the current economic environment, and makes adjustments when facts and circumstances dictate. These estimates are based on information available as of the date of the condensed consolidated financial statements; therefore, actual results could differ from those estimates. Segment Information — 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is the chief executive officer. The Company has one business activity and there are no segment managers who are held accountable for operations, operating results and plans for levels or components below the consolidated unit level. Accordingly, the Company has one operating segment, and therefore, one reportable segment. Cash — As of March 31, 2022 and December 31, 2021, cash consists primarily of checking and savings deposits. The Company does not hold any cash equivalents, which would consist of highly liquid investments with original maturities of three months or less at the time of purchase. Restricted Cash — The Company classifies all cash whose use is limited by contractual provisions as restricted cash. Restricted cash as of March 31, 2022 and December 31, 2021 consists primarily of cash advanced from the lines of credit in Katapult SPV-1 LLC, which were established pursuant to various agreements for the purpose of funding and servicing originated leases. All of the Company’s restricted cash is classified as current due to its short-term nature. The reconciliation of cash and restricted cash is as follows : March 31, March 31, 2022 2021 Cash $ 80,625 $ 67,788 Restricted cash 5,577 2,877 Total cash and restricted cash $ 86,202 $ 70,665 Accounts Receivable, Net of Allowance for Doubtful Accounts — In the first quarter of 2022, the Company adopted Accounting Standards Codification 842 Leases (“ASC 842”). Commencing with the three months ended March 31, 2022, the Company recognizes revenue from customers when the revenue is earned and cash is collected. In addition, the Company no longer records accounts receivable arising from lease receivables due from customers or any corresponding allowance for doubtful accounts. For the periods prior to adoption of ASC 842, including the three months ended March 31, 2021, the Company recognized revenue from customers on an accrual basis of accounting. The Company does not require any security or collateral to support its receivables. A rollforward of the allowance for doubtful accounts is as follows: Balance at beginning of period Charged to cost and expenses, net of recoveries Write-offs Balance at end of period Three months ended March 31, 2021 $ 4,372 $ 4,887 $ (5,648) $ 3,611 Property Held for Lease, Net of Accumulated Depreciation and Impairment — Property held for lease consists of furniture, consumer electronics, appliances, and other durable goods offered for lease-purchase in the normal course of business. Such property is provided to consumers pursuant to a lease-purchase agreement with a minimum term; typically one week, two weeks, or one month. The renewal periods of the initial lease term of the agreement are typically 10, 12 or 18 months. Consumers may terminate a lease agreement at any time without penalty. The average consumer continues to lease the property for 7 months because the consumer either exercises the buyout (early purchase) options or terminates the lease purchase agreement prior to the end of the 10, 12 or 18 month renewal periods. As a result, property held for lease is classified as a current asset on the condensed consolidated balance sheets. Property held for lease is carried at net book value. Depreciation for property held for lease is determined using the income forecasting method and is included within cost of revenue. Under the income forecasting method, property held for lease is depreciated in the proportion of rents received to total expected rents received based on historical data, which is an activity-based method similar to the units of production method. The Company provides for impairment for the undepreciated balance of the property held for lease assuming no salvage value with a corresponding charge to cost of revenue. Impairment expense includes expense related to property identified as impaired based on historical data, including default trends, such that the recorded amount closely approximates actual impairment expense incurred during the period. The Company derecognizes the undepreciated net book value of property buyouts as buyouts occur with a corresponding charge to cost of revenue. The Company periodically evaluates fully depreciated property held for lease, net. When it is determined there is no future economic benefit, the cost of the assets are written off and the related accumulated depreciation is reversed. Property and Equipment, Net — Property and equipment other than property held for lease are stated at cost less accumulated depreciation and amortization. Depreciation and amortization are calculated using the straight-line method and are recorded in general and administrative expense over the estimated useful lives of the assets. The estimated useful lives of property and equipment are described below: Property and Equipment Useful Life Computer, office and other equipment 5 years Computer software 3 years Furniture and fixtures 7 years Leasehold improvements Shorter of estimated useful life or remaining lease term Capitalized Software — Starting January 1, 2020 the Company began capitalizing certain development costs incurred in connection with its internal use software. Costs incurred in the preliminary stages of development are expensed as incurred. Capitalization of costs begins when the preliminary project stage is completed, and it is probable that the project will be completed and used for its intended function. Once an application has reached the development stage, internal and external costs, if direct and incremental, are capitalized until the software is substantially complete and ready for its intended use. Capitalization ceases upon completion of all substantial testing. The Company also capitalizes costs related to specific upgrades and enhancements when it is probable the expenditures will result in additional features and functionality. Maintenance costs are expensed as incurred. Internal use software is amortized on a straight-line basis over its estimated useful life, generally three years. Capitalized software cost is included within the Capitalized software and intangible assets, net line item of the condensed consolidated balance sheets. Amortization of capitalized software is included in general and administrative on the condensed consolidated statements of operations and comprehensive income (loss). Debt Issuance Costs — Costs incurred in connection with the issuance of the Company’s line of credit and long-term debt have been recorded as a direct reduction against the debt and amortized over the life of the associated debt as a component of interest expense. The amortization of the long-term debt issuance costs utilizes the effective interest method, and the amortization of the line of credit debt issuance costs utilizes the straight-line method, which is not materially different compared to the effective interest method. The amortization of debt issuance costs is recorded and included in interest expense and other fees on the condensed consolidated statement of operations and comprehensive (loss) income. Impairment of Long-Lived Assets — The Company assesses long-lived assets for impairment in accordance with the provisions of ASC 360, Property, Plant and Equipment. Long-lived assets, such as intangible assets and property and equipment, are reviewed for impairment annually or whenever events or changes in circumstances indicate that the carrying amount of the asset may not be recoverable. The carrying amount of a long-lived asset is not recoverable if it exceeds the sum of the undiscounted future cash flows expected to result from the use and eventual disposition of the asset. The amount of impairment loss, if any, is measured as the difference between the carrying value of the asset and its estimated fair value. Fair value is determined through various valuation techniques, including discounted cash flow models, quoted market values and third-party independent appraisals, as considered necessary. No impairment charges have been recorded during the three months ended March 31, 2022 or 2021. Rental Revenue — Property held for lease is leased to customers pursuant to lease purchase agreements with an initial term: typically one week, two weeks, or one month, with non-refundable lease payments. Generally, the customer has the right to acquire title either through a 90-day promotional pricing option, an early purchase option (buyout) available prior to completion of the full agreement, or by completing all lease renewal payments, generally 10 to 18 months. On any current lease, customers have the option to terminate the agreement at any time without penalty in accordance with lease terms. Accordingly, lease purchase agreements are accounted for as operating leases with lease revenues recognized in the month they are earned and cash is collected. Amounts received from customers who elect early purchase options (buyouts) are included in rental revenue. Lease payments received prior to their due dates are deferred and recorded as unearned revenue and are recognized as rental revenue in the month in which the revenue is earned. Rental revenue also includes agreed-upon charges assessed to customer lease applications. Payments are received upon submission of the applications and execution of the lease purchase agreements. Services are considered to be rendered and revenue earned over the initial lease term. The Company also may assess fees for missed or late payments, which are recognized as revenue in the billing period in which they are assessed if collectability is reasonably assured. Revenues from leases are reported net of sales taxes. Other Revenue — Other revenue consists of revenue from merchant partnerships, and infrequent sales of property formerly on lease when customers terminate a lease and elect to return the property to the Company rather than the Company’s retail partners. Stock-Based Compensation — The Company measures and records compensation expense related to stock-based awards based on the fair value of those awards as determined on the date of the grant. The Company recognizes stock-based compensation expense over the requisite service period of the individual grant, generally equal to the vesting period and uses the straight-line method to recognize stock-based compensation. The Company uses the Black-Scholes-Merton (“Black-Scholes”) option-pricing model to determine the estimated fair value of stock option awards. The Black-Scholes option-pricing model requires estimates of highly subjective assumptions, which affect the fair value of each stock option. Forfeitures are accounted for as they are incurred. The Company calculates the fair value of stock options granted to employees by using the following assumptions: Expected Volatility —The Company estimates volatility for stock option grants by evaluating the average historical volatility of a peer group of companies for the period immediately preceding the stock option grant for a term that is approximately equal to the stock options’ expected term. Expected Term —The expected term of the Company’s stock options represents the period that the stock-based awards are expected to be outstanding. The Company has elected to use the midpoint of the stock options vesting term and contractual expiration period to compute the expected term, as the Company does not have sufficient historical information to develop reasonable expectations about future exercise patterns and post-vesting employment termination behavior. Risk-Free Interest Rate —The risk-free interest rate is based on the implied yield currently available on US Treasury zero-coupon issues with a term that is equal to the stock options’ expected term at the grant date. Dividend Yield —The Company has not declared or paid dividends to date and does not anticipate declaring dividends. As such, the dividend yield has been estimated to be zero. Income Taxes —The Company accounts for income taxes under the asset and liability method pursuant to ASC 740, Income Taxes . Under this method, the Company recognizes deferred tax assets and liabilities for the expected future tax consequences of events that have been included in the condensed consolidated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the Company would be able to realize deferred tax asset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related to unrecognized tax benefits in the income tax expense line in the accompanying condensed consolidated statement of operations and comprehensive income. As of March 31, 2022 and December 31, 2021, no accrued interest or penalties are included on the related tax liability line in the condensed consolidated balance sheets. Net Income (Loss) Per Share – The Company calculates basic and diluted net income (loss) per share attributable to common stockholders using the two-class method required for companies with participating securities. Under the two-class method, basic net income (loss) per share available to stockholders is calculated by dividing the net income (loss) available to stockholders by the weighted-average number of shares of common stock outstanding during the period. Diluted net income per share available to stockholders is computed by giving effect to all potentially dilutive common stock equivalents outstanding for the period. In periods in which the Company reports a net loss available to stockholders, diluted net loss per share available to stockholders would be the same as basic net loss per share available to stockholders, since dilutive common shares are not assumed to have been issued if their effect is anti-dilutive. Fair Value Measurements- Fair value accounting is applied for all assets and liabilities and nonfinancial assets and liabilities that are recognized or disclosed at fair value in the condensed consolidated financial statements on a recurring basis (at least annually).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Company follows the established framework for measuring fair value. Valuation techniques used to measure fair value must maximize the use of observable inputs and minimize the use of unobservable inputs. The authoritativ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Level 3 —Inputs are unobservable inputs for the asset or liability. The level in the fair value hierarchy within which a fair value measurement in its entirety falls is based on the lowest-level input that is significant to the fair value measurement in its entirety. The Company’s financial instruments consist of accounts receivable (through December 31, 2021), accounts payable, accrued expenses, warrant liability, revolving line of credit, and long-term debt. Accounts receivable, accounts payable and accrued expenses are stated at their carrying value, which approximates fair value due to the short time to the expected receipt or payment date. The condensed consolidated financial statements al so include fair value level 3 measurements of private common stock warrants. The Company uses a third-party valuation firm to determine the fair value of certain of the Company's financial instruments. Refer to Note 14 for discussion of fair value measurements. Concentrations of Credit Risk —Financial instruments that potentially subject the Company to concentrations of credit risk consist primarily of cash and accounts receivable. The Company’s cash balances exceed those that are federally insured. To date, the Company has not recognized any losses caused by uninsured balances. Significant customers are those which represent more than 10% of the Company’s total revenue or gross accounts receivable balance at each balance sheet date. During the three months ended March 31, 2022 and 2021, the Company did not have any customers that accounted for 10% or more of total revenue. As of December 31, 2021, the Company also did not have any customers that accounted for 10% or more of outstanding gross accounts receivable. A significant portion of the Company’s transaction volume is with a limited number of merchants, including most significantly, Wayfair Inc. Recently Adopted Accounting Pronouncements— In March 2020, the FASB issued ASU 2020-04, Reference Rate Reform (Topic 848): Facilitation of the Effects of Reference Rate Reform on Financial Reporting . This ASU provides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This ASU is effective for all entities beginning as of its date of effectiveness, March 12, 2020. This ASU did not have a material impact on our condensed consolidated financial statements. In December 2019, the FASB issued ASU 2019-12, Income Taxes (Topic 740) - Simplifying the Accounting for Income Taxes , which simplifies the accounting for income taxes by removing certain exceptions to the general principles of ASC 740, Income Taxes. The amendments also improve consistent application of and simplify U.S. GAAP for other areas of ASC 740 by clarifying and amending existing guidance. ASU 2019-12 is effective for fiscal years beginning after December 15, 2020 and early adoption is permitted. Depending on the amendment, adoption may be applied on a retrospective, modified retrospective, or prospective basis. The Company adopted this standard on January 1, 2021, and the adoption did not have a material impact on the condensed consolidated financial statements and related disclosures. In February 2016, the FASB issued ASU No. 2016-02, Leases (Topic 842), as amended (“ASU 2016-02”). Under ASU 2016-02, adoption requires the use of a modified retrospective transition method to measure leases at the beginning of the earliest period presented in the condensed consolidated financial statements. In July 2018, the FASB issued ASU 2018-11 Leases , allowing companies to apply a transition method for adoption of the new standard as of the adoption date, with recognition of any cumulative-effects as adjustments to the opening balance of retained earnings in the period of adoption. We have elected the transition method under ASU 2018-11 upon adoption of the new standard. The Company's lease-to-own agreements which comprise the majority of our annual revenue fall within the scope of ASU 2016-02 under lessor accounting. As a result, the Company recognizes revenue from customers when the revenue is earned and cash is collected. The Company no longer records accounts receivable arising from lease receivables due from customers incurred during the normal course of business for lease payments earned but not yet received from the customer or any corresponding allowance for doubtful accounts. Under ASU 2016-02 Effective Dates for Certain Entities (“ASU 2020-05”), which defers the effective date of ASU 2016-02 for private entities to fiscal years beginning after December 15, 2021, and interim periods within fiscal years beginning after December 15, 2022. The Company adopted the new standard on January 1, 2022, in accordance with adoption dates provided by the FASB applicable to us under our emerging growth company status. Recent Accounting Pronouncements Not Yet Adopted — The Company has reviewed all other recently issued accounting pronouncements and concluded that they were either not applicable or not expected to have a material impact to it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perty Held for Lease, Net</t>
        </is>
      </c>
      <c r="B1" s="2" t="inlineStr">
        <is>
          <t>3 Months Ended</t>
        </is>
      </c>
    </row>
    <row r="2">
      <c r="B2" s="2" t="inlineStr">
        <is>
          <t>Mar. 31, 2022</t>
        </is>
      </c>
    </row>
    <row r="3">
      <c r="A3" s="3" t="inlineStr">
        <is>
          <t>Leases [Abstract]</t>
        </is>
      </c>
    </row>
    <row r="4">
      <c r="A4" s="4" t="inlineStr">
        <is>
          <t>Property Held for Lease, Net</t>
        </is>
      </c>
      <c r="B4" s="4" t="inlineStr">
        <is>
          <t>PROPERTY HELD FOR LEASE, NET Property held for lease, net consists of the following: March 31, December 31, 2022 2021 Property held for lease $ 208,832 $ 220,259 Less: accumulated depreciation (156,544) (158,507) Property held for lease, net $ 52,288 $ 61,752 Total depreciation expense related to property held for lease, net for the three months ended March 31, 2022 and 2021, was $32,618 and $36,014, respectively. Net book value of property buyouts for the three months ended March 31, 2022 and 2021, was $10,020 and $10,586, respectively. Total impairment charges related to property held for lease, net for the three months ended March 31, 2022 and 2021, was $3,224 and $3,800, respectively. Depreciation expense, net book value of property buyouts and impairment charges are included within cost of revenue in the condensed consolidated statement of operations and comprehensive income (loss). All property held for lease, net is on-lease as of March 31, 2022 and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12:26:59Z</dcterms:created>
  <dcterms:modified xmlns:dcterms="http://purl.org/dc/terms/" xmlns:xsi="http://www.w3.org/2001/XMLSchema-instance" xsi:type="dcterms:W3CDTF">2022-05-10T12:26:59Z</dcterms:modified>
</cp:coreProperties>
</file>